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SUMMARY OF SIG" sheetId="7" state="visible" r:id="rId7"/>
    <sheet xmlns:r="http://schemas.openxmlformats.org/officeDocument/2006/relationships" name="SIGNIFICANT COLLABORATIVE RESEA" sheetId="8" state="visible" r:id="rId8"/>
    <sheet xmlns:r="http://schemas.openxmlformats.org/officeDocument/2006/relationships" name="INVESTMENTS" sheetId="9" state="visible" r:id="rId9"/>
    <sheet xmlns:r="http://schemas.openxmlformats.org/officeDocument/2006/relationships" name="FAIR VALUE MEASUREMENTS" sheetId="10" state="visible" r:id="rId10"/>
    <sheet xmlns:r="http://schemas.openxmlformats.org/officeDocument/2006/relationships" name="PROPERTY AND EQUIPMENT" sheetId="11" state="visible" r:id="rId11"/>
    <sheet xmlns:r="http://schemas.openxmlformats.org/officeDocument/2006/relationships" name="ACCOUNTS PAYABLE AND ACCRUED LI" sheetId="12" state="visible" r:id="rId12"/>
    <sheet xmlns:r="http://schemas.openxmlformats.org/officeDocument/2006/relationships" name="COMMITMENTS AND CONTINGENCIES" sheetId="13" state="visible" r:id="rId13"/>
    <sheet xmlns:r="http://schemas.openxmlformats.org/officeDocument/2006/relationships" name="CONVERTIBLE SENIOR NOTES" sheetId="14" state="visible" r:id="rId14"/>
    <sheet xmlns:r="http://schemas.openxmlformats.org/officeDocument/2006/relationships" name="SHARE-BASED COMPENSATION" sheetId="15" state="visible" r:id="rId15"/>
    <sheet xmlns:r="http://schemas.openxmlformats.org/officeDocument/2006/relationships" name="STOCKHOLDERS' EQUITY" sheetId="16" state="visible" r:id="rId16"/>
    <sheet xmlns:r="http://schemas.openxmlformats.org/officeDocument/2006/relationships" name="BIAL AGREEMENT" sheetId="17" state="visible" r:id="rId17"/>
    <sheet xmlns:r="http://schemas.openxmlformats.org/officeDocument/2006/relationships" name="CONCENTRATION RISK" sheetId="18" state="visible" r:id="rId18"/>
    <sheet xmlns:r="http://schemas.openxmlformats.org/officeDocument/2006/relationships" name="INCOME TAXES" sheetId="19" state="visible" r:id="rId19"/>
    <sheet xmlns:r="http://schemas.openxmlformats.org/officeDocument/2006/relationships" name="RETIREMENT PLAN" sheetId="20" state="visible" r:id="rId20"/>
    <sheet xmlns:r="http://schemas.openxmlformats.org/officeDocument/2006/relationships" name="SELECTED QUARTERLY FINANCIAL DA" sheetId="21" state="visible" r:id="rId21"/>
    <sheet xmlns:r="http://schemas.openxmlformats.org/officeDocument/2006/relationships" name="ORGANIZATION AND SUMMARY OF S22" sheetId="22" state="visible" r:id="rId22"/>
    <sheet xmlns:r="http://schemas.openxmlformats.org/officeDocument/2006/relationships" name="INVESTMENTS (Tables)" sheetId="23" state="visible" r:id="rId23"/>
    <sheet xmlns:r="http://schemas.openxmlformats.org/officeDocument/2006/relationships" name="FAIR VALUE MEASUREMENTS (Tables" sheetId="24" state="visible" r:id="rId24"/>
    <sheet xmlns:r="http://schemas.openxmlformats.org/officeDocument/2006/relationships" name="PROPERTY AND EQUIPMENT (Tables)" sheetId="25" state="visible" r:id="rId25"/>
    <sheet xmlns:r="http://schemas.openxmlformats.org/officeDocument/2006/relationships" name="ACCOUNTS PAYABLE AND ACCRUED 26" sheetId="26" state="visible" r:id="rId26"/>
    <sheet xmlns:r="http://schemas.openxmlformats.org/officeDocument/2006/relationships" name="COMMITMENTS AND CONTINGENCIES (" sheetId="27" state="visible" r:id="rId27"/>
    <sheet xmlns:r="http://schemas.openxmlformats.org/officeDocument/2006/relationships" name="CONVERTIBLE SENIOR NOTES (Table" sheetId="28" state="visible" r:id="rId28"/>
    <sheet xmlns:r="http://schemas.openxmlformats.org/officeDocument/2006/relationships" name="SHARE-BASED COMPENSATION (Table" sheetId="29" state="visible" r:id="rId29"/>
    <sheet xmlns:r="http://schemas.openxmlformats.org/officeDocument/2006/relationships" name="INCOME TAXES (Tables)" sheetId="30" state="visible" r:id="rId30"/>
    <sheet xmlns:r="http://schemas.openxmlformats.org/officeDocument/2006/relationships" name="SELECTED QUARTERLY FINANCIAL 31" sheetId="31" state="visible" r:id="rId31"/>
    <sheet xmlns:r="http://schemas.openxmlformats.org/officeDocument/2006/relationships" name="Organization and Summary of S32" sheetId="32" state="visible" r:id="rId32"/>
    <sheet xmlns:r="http://schemas.openxmlformats.org/officeDocument/2006/relationships" name="Significant Collaborative Res33" sheetId="33" state="visible" r:id="rId33"/>
    <sheet xmlns:r="http://schemas.openxmlformats.org/officeDocument/2006/relationships" name="Investments (Detail)" sheetId="34" state="visible" r:id="rId34"/>
    <sheet xmlns:r="http://schemas.openxmlformats.org/officeDocument/2006/relationships" name="Summary of Investments Classifi" sheetId="35" state="visible" r:id="rId35"/>
    <sheet xmlns:r="http://schemas.openxmlformats.org/officeDocument/2006/relationships" name="Gross Unrealized Losses and Fai" sheetId="36" state="visible" r:id="rId36"/>
    <sheet xmlns:r="http://schemas.openxmlformats.org/officeDocument/2006/relationships" name="Assets Measured at Fair Value o" sheetId="37" state="visible" r:id="rId37"/>
    <sheet xmlns:r="http://schemas.openxmlformats.org/officeDocument/2006/relationships" name="Fair Value Measurements - Addit" sheetId="38" state="visible" r:id="rId38"/>
    <sheet xmlns:r="http://schemas.openxmlformats.org/officeDocument/2006/relationships" name="Property and Equipment (Detail)" sheetId="39" state="visible" r:id="rId39"/>
    <sheet xmlns:r="http://schemas.openxmlformats.org/officeDocument/2006/relationships" name="Property and Equipment - Additi" sheetId="40" state="visible" r:id="rId40"/>
    <sheet xmlns:r="http://schemas.openxmlformats.org/officeDocument/2006/relationships" name="Accounts Payable and Accrued 41" sheetId="41" state="visible" r:id="rId41"/>
    <sheet xmlns:r="http://schemas.openxmlformats.org/officeDocument/2006/relationships" name="Commitments and Contingencies -" sheetId="42" state="visible" r:id="rId42"/>
    <sheet xmlns:r="http://schemas.openxmlformats.org/officeDocument/2006/relationships" name="Changes to Accrued Cease-Use Li" sheetId="43" state="visible" r:id="rId43"/>
    <sheet xmlns:r="http://schemas.openxmlformats.org/officeDocument/2006/relationships" name="Estimated Future Annual Minimum" sheetId="44" state="visible" r:id="rId44"/>
    <sheet xmlns:r="http://schemas.openxmlformats.org/officeDocument/2006/relationships" name="Convertible Senior Notes - Addi" sheetId="45" state="visible" r:id="rId45"/>
    <sheet xmlns:r="http://schemas.openxmlformats.org/officeDocument/2006/relationships" name="Convertible Senior Notes - Debt" sheetId="46" state="visible" r:id="rId46"/>
    <sheet xmlns:r="http://schemas.openxmlformats.org/officeDocument/2006/relationships" name="Share-Based Compensation - Addi" sheetId="47" state="visible" r:id="rId47"/>
    <sheet xmlns:r="http://schemas.openxmlformats.org/officeDocument/2006/relationships" name="Compensation Cost Related to Sh" sheetId="48" state="visible" r:id="rId48"/>
    <sheet xmlns:r="http://schemas.openxmlformats.org/officeDocument/2006/relationships" name="Weighted-Average Assumptions fo" sheetId="49" state="visible" r:id="rId49"/>
    <sheet xmlns:r="http://schemas.openxmlformats.org/officeDocument/2006/relationships" name="Summary and Changes in Stock Op" sheetId="50" state="visible" r:id="rId50"/>
    <sheet xmlns:r="http://schemas.openxmlformats.org/officeDocument/2006/relationships" name="Summary and Changes in Restrict" sheetId="51" state="visible" r:id="rId51"/>
    <sheet xmlns:r="http://schemas.openxmlformats.org/officeDocument/2006/relationships" name="Stockholders' Equity - Addition" sheetId="52" state="visible" r:id="rId52"/>
    <sheet xmlns:r="http://schemas.openxmlformats.org/officeDocument/2006/relationships" name="BIAL Agreement - Additional Inf" sheetId="53" state="visible" r:id="rId53"/>
    <sheet xmlns:r="http://schemas.openxmlformats.org/officeDocument/2006/relationships" name="Concentration Risk - Additional" sheetId="54" state="visible" r:id="rId54"/>
    <sheet xmlns:r="http://schemas.openxmlformats.org/officeDocument/2006/relationships" name="Income Taxes - Additional Infor" sheetId="55" state="visible" r:id="rId55"/>
    <sheet xmlns:r="http://schemas.openxmlformats.org/officeDocument/2006/relationships" name="Components of Deferred Tax Asse" sheetId="56" state="visible" r:id="rId56"/>
    <sheet xmlns:r="http://schemas.openxmlformats.org/officeDocument/2006/relationships" name="Provision for Income Taxes on E" sheetId="57" state="visible" r:id="rId57"/>
    <sheet xmlns:r="http://schemas.openxmlformats.org/officeDocument/2006/relationships" name="Provision for Income Taxes on58" sheetId="58" state="visible" r:id="rId58"/>
    <sheet xmlns:r="http://schemas.openxmlformats.org/officeDocument/2006/relationships" name="Activity Related to Unrecognize" sheetId="59" state="visible" r:id="rId59"/>
    <sheet xmlns:r="http://schemas.openxmlformats.org/officeDocument/2006/relationships" name="Retirement Plan - Additional In" sheetId="60" state="visible" r:id="rId60"/>
    <sheet xmlns:r="http://schemas.openxmlformats.org/officeDocument/2006/relationships" name="Summary of Quarterly Results of" sheetId="61" state="visible" r:id="rId61"/>
  </sheets>
  <definedNames/>
  <calcPr calcId="124519" fullCalcOnLoad="1"/>
</workbook>
</file>

<file path=xl/sharedStrings.xml><?xml version="1.0" encoding="utf-8"?>
<sst xmlns="http://schemas.openxmlformats.org/spreadsheetml/2006/main" uniqueCount="698">
  <si>
    <t>Document and Entity Information - USD ($)</t>
  </si>
  <si>
    <t>12 Months Ended</t>
  </si>
  <si>
    <t>Dec. 31, 2017</t>
  </si>
  <si>
    <t>Feb. 02,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NBIX</t>
  </si>
  <si>
    <t>Entity Registrant Name</t>
  </si>
  <si>
    <t>NEUROCRINE BIOSCIENCES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Dec. 31, 2016</t>
  </si>
  <si>
    <t>Current assets:</t>
  </si>
  <si>
    <t>Cash and cash equivalents</t>
  </si>
  <si>
    <t>Short-term investments, available-for-sale</t>
  </si>
  <si>
    <t>Accounts receivable</t>
  </si>
  <si>
    <t>Other current assets</t>
  </si>
  <si>
    <t>Total current assets</t>
  </si>
  <si>
    <t>Property and equipment, net</t>
  </si>
  <si>
    <t>Long-term investments, available-for-sale</t>
  </si>
  <si>
    <t>Restricted cash</t>
  </si>
  <si>
    <t>Total assets</t>
  </si>
  <si>
    <t>Current liabilities:</t>
  </si>
  <si>
    <t>Accounts payable and accrued liabilities</t>
  </si>
  <si>
    <t>Current portion of deferred rent</t>
  </si>
  <si>
    <t>Current portion of cease-use liability</t>
  </si>
  <si>
    <t>Current portion of deferred gain on sale of real estate</t>
  </si>
  <si>
    <t>Other current liabilities</t>
  </si>
  <si>
    <t>Total current liabilities</t>
  </si>
  <si>
    <t>Deferred gain on sale of real estate</t>
  </si>
  <si>
    <t>Deferred revenue</t>
  </si>
  <si>
    <t>Deferred rent</t>
  </si>
  <si>
    <t>Convertible senior notes</t>
  </si>
  <si>
    <t>Cease-use liability</t>
  </si>
  <si>
    <t>Other liabilities</t>
  </si>
  <si>
    <t>Total liabilities</t>
  </si>
  <si>
    <t>Commitments and contingencies</t>
  </si>
  <si>
    <t xml:space="preserve"> </t>
  </si>
  <si>
    <t>Stockholders' equity:</t>
  </si>
  <si>
    <t>Preferred stock, $0.001 par value; 5,000,000 shares authorized; no shares issued and outstanding</t>
  </si>
  <si>
    <t>Common stock, $0.001 par value; 220,000,000 shares authorized; issued and outstanding shares were 88,793,903 and 86,883,300 at December 31, 2017 and 2016, respectively</t>
  </si>
  <si>
    <t>Additional paid-in capital</t>
  </si>
  <si>
    <t>Accumulated other comprehensive loss</t>
  </si>
  <si>
    <t>Accumulated deficit</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 USD ($) shares in Thousands, $ in Thousands</t>
  </si>
  <si>
    <t>Dec. 31, 2015</t>
  </si>
  <si>
    <t>Revenues:</t>
  </si>
  <si>
    <t>Product sales, net</t>
  </si>
  <si>
    <t>Milestones and license fees</t>
  </si>
  <si>
    <t>Total revenues</t>
  </si>
  <si>
    <t>Operating expenses:</t>
  </si>
  <si>
    <t>Cost of product sales</t>
  </si>
  <si>
    <t>Research and development</t>
  </si>
  <si>
    <t>Sales, general and administrative</t>
  </si>
  <si>
    <t>Total operating expenses</t>
  </si>
  <si>
    <t>Loss from operations</t>
  </si>
  <si>
    <t>Other income:</t>
  </si>
  <si>
    <t>Deferred gain on real estate</t>
  </si>
  <si>
    <t>Interest expense</t>
  </si>
  <si>
    <t>Investment income, net</t>
  </si>
  <si>
    <t>Other (expense) income, net</t>
  </si>
  <si>
    <t>Total other income</t>
  </si>
  <si>
    <t>Net loss</t>
  </si>
  <si>
    <t>Net loss per common share:</t>
  </si>
  <si>
    <t>Basic</t>
  </si>
  <si>
    <t>Diluted</t>
  </si>
  <si>
    <t>Shares used in the calculation of net loss per common share:</t>
  </si>
  <si>
    <t>Other comprehensive loss:</t>
  </si>
  <si>
    <t>Net unrealized (losses) gains on available-for-sale securities</t>
  </si>
  <si>
    <t>Comprehensive loss</t>
  </si>
  <si>
    <t>Consolidated Statements of Stockholders' Equity - USD ($) shares in Thousands, $ in Thousands</t>
  </si>
  <si>
    <t>Total</t>
  </si>
  <si>
    <t>Common Stock</t>
  </si>
  <si>
    <t>Additional Paid in Capital</t>
  </si>
  <si>
    <t>Accumulated Other Comprehensive (Loss) Gain</t>
  </si>
  <si>
    <t>Accumulated Deficit</t>
  </si>
  <si>
    <t>Beginning balance at Dec. 31, 2014</t>
  </si>
  <si>
    <t>Beginning balance (in shares) at Dec. 31, 2014</t>
  </si>
  <si>
    <t>Unrealized gains (losses) on investments</t>
  </si>
  <si>
    <t>Share-based compensation</t>
  </si>
  <si>
    <t>Issuance of common stock for restricted share units vested</t>
  </si>
  <si>
    <t>Issuance of common stock for restricted share units vested (in shares)</t>
  </si>
  <si>
    <t>Issuance of common stock for option exercises</t>
  </si>
  <si>
    <t>Issuance of common stock for option exercises (in shares)</t>
  </si>
  <si>
    <t>Issuance of common stock, net of offering costs</t>
  </si>
  <si>
    <t>Issuance of common stock, net of offering costs (in shares)</t>
  </si>
  <si>
    <t>Ending balance at Dec. 31, 2015</t>
  </si>
  <si>
    <t>Ending balance (in shares) at Dec. 31, 2015</t>
  </si>
  <si>
    <t>Ending balance at Dec. 31, 2016</t>
  </si>
  <si>
    <t>Ending balance (in shares) at Dec. 31, 2016</t>
  </si>
  <si>
    <t>Equity component of convertible debt, net of issuance costs</t>
  </si>
  <si>
    <t>Ending balance at Dec. 31, 2017</t>
  </si>
  <si>
    <t>Ending balance (in shares) at Dec. 31, 2017</t>
  </si>
  <si>
    <t>Consolidated Statements of Cash Flows - USD ($) $ in Thousands</t>
  </si>
  <si>
    <t>CASH FLOW FROM OPERATING ACTIVITIES</t>
  </si>
  <si>
    <t>Adjustments to reconcile net loss to net cash used in operating activities:</t>
  </si>
  <si>
    <t>Depreciation and amortization</t>
  </si>
  <si>
    <t>Gain on sale of assets, net</t>
  </si>
  <si>
    <t>Cease-use expense</t>
  </si>
  <si>
    <t>Amortization of debt issuance costs</t>
  </si>
  <si>
    <t>Amortization of debt discount</t>
  </si>
  <si>
    <t>Deferred revenues</t>
  </si>
  <si>
    <t>Amortization of premiums on investments</t>
  </si>
  <si>
    <t>Non-cash share-based compensation expense</t>
  </si>
  <si>
    <t>Change in operating assets and liabilities:</t>
  </si>
  <si>
    <t>Inventory</t>
  </si>
  <si>
    <t>Net cash used in operating activities</t>
  </si>
  <si>
    <t>CASH FLOW FROM INVESTING ACTIVITIES</t>
  </si>
  <si>
    <t>Purchases of investments</t>
  </si>
  <si>
    <t>Sales/maturities of investments</t>
  </si>
  <si>
    <t>Deposits and restricted cash</t>
  </si>
  <si>
    <t>Proceeds from sales of property and equipment</t>
  </si>
  <si>
    <t>Purchases of property and equipment</t>
  </si>
  <si>
    <t>Net cash (used in) provided by investing activities</t>
  </si>
  <si>
    <t>CASH FLOW FROM FINANCING ACTIVITIES</t>
  </si>
  <si>
    <t>Issuance of common stock</t>
  </si>
  <si>
    <t>Proceeds from issuance of senior convertible notes, net</t>
  </si>
  <si>
    <t>Net cash provided by financing activities</t>
  </si>
  <si>
    <t>Net change in cash and cash equivalents</t>
  </si>
  <si>
    <t>Cash and cash equivalents at beginning of the year</t>
  </si>
  <si>
    <t>Cash and cash equivalents at end of the year</t>
  </si>
  <si>
    <t>SUPPLEMENTAL DISCLOSURES</t>
  </si>
  <si>
    <t>Interest paid</t>
  </si>
  <si>
    <t>Taxes paid</t>
  </si>
  <si>
    <t>ORGANIZATION AND SUMMARY OF SIGNIFICANT ACCOUNTING POLICIES</t>
  </si>
  <si>
    <t>Accounting Policies [Abstract]</t>
  </si>
  <si>
    <t>NOTE 1. ORGANIZATION AND SUMMARY OF SIGNIFICANT
ACCOUNTING POLICIES
Business Activities. ®
Neurocrine Continental,
Inc., is a Delaware corporation and a wholly owned subsidiary of
the Company. The Company also has two wholly-owned Irish
subsidiaries, Neurocrine Therapeutics, Ltd. and Neurocrine Europe,
Ltd. which were formed in December 2014, both of which are
inactive.
Principles of
Consolidation.
Use of
Estimates.
Cash
Equivalents. .
Short-Term and
Long-Term Investments Available-for-Sale.
Concentration of
Credit Risk.
Inventory.
Prior to FDA approval of
INGREZZA, all costs related to its manufacturing were charged to
research and development expense in the period incurred. At
December 31, 2017, the Company’s physical inventory
included active pharmaceutical product that had been produced prior
to FDA approval of INGREZZA and accordingly has no cost basis as
the cost associated with producing this material was expensed
rather than capitalized in accordance with authoritative guidance.
Additionally, manufacturing of bulk drug product, finished bottling
and other labeling activities that occurred post FDA approval are
included in the inventory value at December 31,
2017.
The Company provides
reserves for potential excess, dated or obsolete inventory based on
an analysis of forecasted demand compared to quantities on hand and
any firm purchase orders, as well as product shelf life. To date,
the Company has determined that such reserves are not
required.
Cost of Product
Sales.
Accounts
Receivable.
Advertising
Expense.
Property and
Equipment.
Industry Segment and
Geographic Information.
Impairment of
Long-Lived Assets.
Fair Value of
Financial Instruments.
Research and
Development Expenses.
Revenue
Recognition.
Product Sales,
Net.
INGREZZA was approved by
the FDA on April 11, 2017 and the Company commenced shipments
of INGREZZA to select pharmacies (SPs) and a select distributor
(SD) in late April 2017. The SPs dispense product to
a patient based on the fulfillment of a prescription
and the SD sells product to government facilities,
long-term care pharmacies or in-patient
hospital pharmacies. The Company’s agreements with SPs
and SDs provide for transfer of title to the product at the time
the product is delivered to the SP or SD. In addition, except for
limited circumstances, the SPs and SDs have no right of product
return to the Company.
The Company has determined
it can reasonably estimate its sales allowances at the time title
and risk of loss transfers to the SP or SD. Therefore, the Company
records revenue when the product is delivered to the SPs or SD,
which is an approach frequently referred to as the
“sell-in”
revenue recognition model.
The Company recognizes
revenue from product sales net of the following
allowances:
Distribution
Fees:
Government
Rebates:
Chargebacks:
Co-Payment
Assistance:
Product
Returns:
Collaborative
Research and Development Agreements.
Since 2011, the Company has
followed the Accounting Standards Codification (ASC) for Revenue
Recognition – Multiple-Element Arrangements, if
applicable, to determine the recognition of revenue under license
and collaboration agreements. The ASC provides guidance relating to
the separation of deliverables included in an arrangement into
different units of accounting and the allocation of consideration
to the units of accounting. The evaluation of multiple-element
arrangements requires management to make judgments about
(i) the identification of deliverables, (ii) whether such
deliverables are separable from the other aspects of the
contractual relationship, (iii) the estimated selling price of
each deliverable, and (iv) the expected period of performance
for each deliverable.
To determine the
units of accounting under a multiple-element arrangement, the
Company evaluates certain separation criteria, including whether
the deliverables have stand-alone value, based on the relevant
facts and circumstances for each arrangement. The selling prices of
deliverables under an arrangement may be derived using vendor
specific objective evidence (VSOE), third-party evidence, or a best
estimate of selling price (BESP), if VSOE or third-party evidence
is not available. For most pharmaceutical licensing and
collaboration agreements, BESP is utilized. Establishing BESP
involves judgment and considers multiple factors, including market
conditions and company-specific factors, including those factors
contemplated in negotiating the agreements, as well as internally
developed models that include assumptions related to market
opportunity, discounted cash flows, estimated development costs,
probability of success and the time needed to commercialize a
product candidate pursuant to the agreement. In validating the
BESP, the Company considers whether changes in key assumptions used
to determine the BESP will have a significant effect on the
allocation of the arrangement consideration between the multiple
deliverables. The allocated consideration for each unit of
accounting is recognized over the related obligation period in
accordance with the applicable revenue recognition
criteria.
If there are deliverables
in an arrangement that are not separable from other aspects of the
contractual relationship, they are treated as a combined unit of
accounting, with the allocated revenue for the combined unit
recognized in a manner consistent with the revenue recognition
applicable to the final deliverable in the combined unit. Payments
received prior to satisfying the relevant revenue recognition
criteria are recorded as deferred revenue in the accompanying
balance sheets and recognized as revenue when the related revenue
recognition criteria are met.
The Company typically
receives up-front payments when licensing its intellectual
property, which often occurs in conjunction with an R&amp;D
agreement. The Company will recognize revenue attributed to the
license upon delivery, provided that the license has stand-alone
value.
Milestones are recognized
when earned, as evidenced by written acknowledgment from the
collaborator or other persuasive evidence that the milestone has
been achieved, provided that the milestone event is substantive. A
milestone event is generally considered to be substantive if its
achievability was not reasonably assured at the inception of the
agreement. The Company assesses whether a milestone is substantive
at the inception of each agreement.
Share-Based
Compensation.
Investment Income,
Net.
Net Loss Per
Share.
Due to the Company’s
net loss position in 2017, 2016 and 2015, approximately
3.4 million, 3.8 million and 4.1 million,
respectively, of common share equivalents related to outstanding
restricted stock units and employee options were excluded from the
diluted common shares outstanding. For the years ended
December 31, 2017, 2016 and 2015, there were employee stock
options, calculated on a weighted average basis, to purchase
0.4 million, 0.4 million, and 0.1 million shares of
our common stock with an exercise price greater than the average
market price of the underlying common shares.
Additionally, during May
2017 the Company issued $517.5 million of convertible debt
which under certain circumstances may convert to common shares
outstanding. If converted, this $517.5 million of convertible
debt would represent approximately 6.8 million common
shares.
Impact of Recently
Issued Accounting Standards.
In May 2014 the FASB issued
Accounting Standards Update (ASU) No. 2014-09, Revenue
from Contracts with Customers (Topic 606), which supersedes
all existing revenue recognition requirements, including most
industry-specific guidance. This new standard requires a company to
recognize revenue when it transfers goods or services to customers
in an amount that reflects the consideration that the company
expects to receive for those goods or services. The FASB
subsequently issued amendments to ASU No. 2014-09 that have
the same effective date and transition date. These new standards
became effective for us on January 1, 2018, and will be
adopted using the modified retrospective method through a
cumulative-effect adjustment, if any, directly to retained earnings
as of that date. The Company has performed a review of these new
standards as compared to our current accounting policies for
customer contracts and collaborative relationships. As
of December 31, 2017, the Company has not identified any
accounting changes that would materially impact the amount of
reported revenues with respect to our product revenues. The Company
is currently evaluating the impact of the new standard on
historical revenue recorded for our two collaboration agreements.
This ongoing evaluation is dependent upon the resolution of certain
questions relating to the application of the new revenue
recognition guidance for collaboration agreements which will
ultimately determine the impact, if any, the adoption of this
standard may have on the consolidated financial
statements.
The company expects the
accounting for contingent milestone payments to be the most
significant change in accounting for its license and collaboration
agreements. Topic 605 provides guidance specific to the accounting
for milestone payments, including the ability to defer the
recognition of any milestones until received and, if certain
criteria are met, the ability to recognize milestone payments as
revenue when received. However, Topic 606 does not contain guidance
specific to milestone payments, thereby requiring potential
milestone payments to be considered in accordance with the overall
model of Topic 606. As a result, revenues from contingent milestone
payments may be recognized earlier under Topic 606 than under Topic
605, based on an assessment of the probability of achievement of
the milestone and the likelihood of a significant reversal of such
milestone revenue at each reporting date. This assessment may
result in recognizing milestone revenue before the milestone event
has been achieved. In addition, Topic 606 changes guidance
regarding the accounting for variable consideration received from
licensees, which may impact the estimation of, and determination of
the timing of, the related revenue recognition.
In February 2016, the FASB
issued Accounting Standards Update (ASU) 2016-02 Leases. This
update amends the current accounting guidance for lease
transactions. Under the new guidance, a lessee will be required to
recognize both assets and liabilities for any leases in excess of
twelve months. Additionally, certain qualitative and quantitative
disclosures will also be required in the financial statements. The
Company is required to adopt this new guidance beginning in 2019
and early adoption is permitted. The Company’s lease for its
corporate headquarters is subject to this new guidance and the
process of determining the impact of the adoption of this update
will have on its consolidated financial statements is
ongoing.
In November 2016, the FASB
issued ASU 2016-18, “Statement of Cash Flows (Topic 230):
Restricted Cash”, which clarifies the presentation of
restricted cash and restricted cash equivalents in the statements
of cash flows. Under this ASU, restricted cash and restricted cash
equivalents are included with cash and cash equivalents when
reconciling the beginning-of-period and end-of-period total amounts
presented on the statements of cash flows. This ASU is intended to
reduce diversity in practice in the classification and presentation
of changes in restricted cash on the statement of cash flows. This
ASU requires that the statement of cash flows explain the change in
total cash and equivalents and amounts generally described as
restricted cash or restricted cash equivalents when reconciling the
beginning-of-period and end-of-period total amounts. This ASU also
requires a reconciliation between the total of cash and equivalents
and restricted cash presented on the statement of cash flows and
the cash and equivalents balance presented on the balance sheet.
This ASU was effective for the Company on January 1, 2018. The
Company does not expect the adoption of this ASU to have a material
effect on its results of operations, financial condition or cash
flows.</t>
  </si>
  <si>
    <t>SIGNIFICANT COLLABORATIVE RESEARCH AND DEVELOPMENT AGREEMENTS</t>
  </si>
  <si>
    <t>Text Block [Abstract]</t>
  </si>
  <si>
    <t>NOTE 2. SIGNIFICANT
COLLABORATIVE RESEARCH AND DEVELOPMENT AGREEMENTS
Mitsubishi Tanabe Pharma Corporation (Mitsubishi
Tanabe).
Under the terms
of the Company’s agreement with Mitsubishi Tanabe, the
collaboration effort between the parties to advance INGREZZA
towards commercialization in Japan and other select Asian markets
is governed by a joint steering committee and joint development
committee with representatives from both the Company and Mitsubishi
Tanabe. There are no performance, cancellation, termination or
refund provisions in the agreement that would have a material
financial consequence to the Company. The Company does not directly
control when event-based payments will be achieved or when royalty
payments will begin. Mitsubishi Tanabe may terminate the agreement
at its discretion upon 180 days’ written notice to the
Company. In such event, all INGREZZA product rights for Japan and
other select Asian markets would revert to the Company.
The Company has
identified the following deliverables associated with the
Mitsubishi Tanabe agreement: INGREZZA technology license and
existing know-how, development activities to be performed as part
of the collaboration, and the manufacture of pharmaceutical
products. The respective standalone value from each of these
deliverables has been determined by applying the BESP method and
the revenue was allocated based on the relative selling price
method with revenue recognition timing to be determined either by
delivery or the provision of services.
As discussed
above, the BESP method required the use of significant estimates.
The Company used an income approach to estimate the selling price
for the technology license and an expense approach for estimating
development activities and the manufacture of pharmaceutical
products. The development activities and the manufacture of
pharmaceutical products are expected to be delivered throughout the
duration of the agreement. The technology license and existing
know-how was delivered on the effective date of the
agreement.
For the year
ended December 31, 2017, the Company recognized
$15 million in development event-based payments resulting from
Mitsubishi Tanabe’s initiation of Phase II/III development of
INGREZZA in TD in Asia. No revenue was recognized under the
Mitsubishi Tanabe agreement for the year ended December 31,
2016. For the year ended December 31, 2015, the Company
recognized revenue under this agreement of $19.8 million associated
with the delivery of a technology license and existing know-how. In
accordance with our continuing performance obligations, $10.2
million of the $30 million up-front payment is being
deferred and recognized in future periods. Under the terms of the
agreement, there is no general obligation to return the up-front
payment for any non-contingent deliverable.
AbbVie
Inc. (AbbVie) .
Under the terms
of the agreement, AbbVie is responsible for all third-party
development, marketing and commercialization costs. The Company
will be entitled to a percentage of worldwide sales of GnRH
Compounds for the longer of ten years or the life of the related
patent rights. AbbVie may terminate the collaboration at its
discretion upon 180 days’ written notice to the Company. In
such event, the Company would be entitled to specified payments for
ongoing clinical development and related activities and all GnRH
Compound product rights would revert to the Company. During 2017,
event-based revenue of $30.0 million was recognized based on
AbbVie’s NDA submission for elagolix in endometriosis being
accepted as filed by the FDA. During 2016, event-based revenue of
$15.0 million was recognized related to AbbVie’s initiation
of Phase III development of elagolix in uterine fibroids. No
revenue was recognized during 2015 under this collaboration
agreement.</t>
  </si>
  <si>
    <t>INVESTMENTS</t>
  </si>
  <si>
    <t>Investments Schedule [Abstract]</t>
  </si>
  <si>
    <t>NOTE 3.
INVESTMENTS
Available-for-sale securities are carried at fair value, with
the unrealized gains and losses reported in comprehensive loss. The
amortized cost of debt securities in this category is adjusted for
amortization of premiums and accretion of discounts to maturity.
Such amortization and accretion is included in investment income.
Realized gains and losses and declines in value judged to be
other-than-temporary, if any, on available-for-sale securities are
included in other income or expense. The cost of securities sold is
based on the specific identification method. Interest and dividends
on securities classified as available-for-sale are included in
investment income.
Investments
at December 31, 2017 and 2016 consisted of the following (in
thousands):
Years
Ended December 31,
2017 2016
Certificates of
deposit $ — $ 960
Commercial
paper 75,362 49,245
Corporate debt
securities 414,815 204,436
Securities of
government-sponsored entities 18,401 12,932
Total
investments $ 508,578 $ 267,573
The following
is a summary of investments classified as available-for-sale
securities (in thousands):
Contractual Maturity (in
years) Amortized Cost Gross Unrealized Gains(1) Gross Unrealized Losses(1) Aggregate Estimated Fair Value
December 31,
2016:
Classified as current
assets:
Certificates of
deposit Less than 1 $ 960 $ — $ — $ 960
Commercial
paper Less than 1 49,280 3 (38 ) 49,245
Corporate debt
securities Less than 1 168,548 3 (117 ) 168,434
Securities of
government-sponsored entities Less than 1 5,448 — (4 ) 5,444
Total short-term
available-for-sale securities $ 224,236 $ 6 $ (159 ) $ 224,083
Classified as non-current
assets:
Corporate debt
securities 1 to 2 $ 36,149 $ — $ (147 ) $ 36,002
Securities of
government-sponsored entities 1 to 2 7,506 — (18 ) 7,488
Total long-term
available-for-sale securities $ 43,655 $ — $ (165 ) $ 43,490
December 31,
2017:
Classified as current
assets:
Commercial
paper Less than 1 $ 75,396 $ 1 $ (35 ) $ 75,362
Corporate debt
securities Less than 1 178,776 — (400 ) 178,376
Securities of
government-sponsored entities Less than 1 7,503 — (24 ) 7,479
Total short-term
available-for-sale securities $ 261,675 $ 1 $ (459 ) $ 261,217
Classified as non-current
assets:
Corporate debt
securities 1 to 2 $ 237,749 $ — $ (1,310 ) $ 236,439
Securities of
government-sponsored entities 1 to 2 11,004 — (82 ) 10,922
Total long-term
available-for-sale securities $ 248,753 $ — $ (1,392 ) $ 247,361
(1) Unrealized gains and
losses are included in other comprehensive loss.
The following
table presents gross unrealized losses and fair value for those
available-for-sale investments that were in an unrealized loss
position as of December 31, 2017 and 2016, aggregated by
investment category and length of time that individual securities
have been in a continuous loss position (in thousands):
Less Than 12
Months 12 Months or
Greater Total
Estimated Fair
Value Unrealized Losses Estimated Fair
Value Unrealized Losses Estimated Fair
Value Unrealized Losses
December 31,
2016:
Commercial
paper $ 43,781 $ (38 ) $ — $ — $ 43,781 $ (38 )
Corporate debt
securities 185,243 (261 ) 9,144 (3 ) 194,387 (264 )
Securities of
government-sponsored entities 12,932 (22 ) — — 12,932 (22 )
Total $ 241,956 $ (321 ) $ 9,144 $ (3 ) $ 251,100 $ (324 )
December 31,
2017:
Commercial
paper $ 62,602 $ (35 ) $ — $ — $ 62,602 $ (35 )
Corporate debt
securities 386,728 (1,660 ) 28,087 (50 ) 414,815 (1,710 )
Securities of
government-sponsored entities 10,922 (82 ) 7,479 (24 ) 18,401 (106 )
Total $ 460,252 $ (1,777 ) $ 35,566 $ (74 ) $ 495,818 $ (1,851 )</t>
  </si>
  <si>
    <t>FAIR VALUE MEASUREMENTS</t>
  </si>
  <si>
    <t>Fair Value Disclosures [Abstract]</t>
  </si>
  <si>
    <t>NOTE 4. FAIR VALUE
MEASUREMENT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a
three-tier fair value hierarchy has been established, which
prioritizes the inputs used in measuring fair value as
follows:
Level 1: Observable inputs such as quoted prices in active
markets;
Level 2: Inputs include quoted prices for similar instruments in active
markets and/or quoted prices for identical or similar instruments
in markets that are not active near the measurement date;
and
Level 3: Unobservable inputs in which there is little or no market data,
which require the reporting entity to develop its own
assumptions.
The Company classifies its
cash equivalents and available for sale investments within Level 1
or Level 2. The fair value of the Company’s high quality
investment grade corporate debt securities is determined using
proprietary valuation models and analytical tools. These valuation
models and analytical tools use market pricing or prices for
similar instruments that are both objective and publicly available,
including matrix pricing or reported trades, benchmark yields,
broker/dealer quotes, issuer spreads, two-sided markets, benchmark
securities, bids and/or offers. The Company did not reclassify any
investments between levels in the fair value hierarchy during the
years ended December 31, 2017 and 2016.
The Company’s assets
which are measured at fair value on a recurring basis as of
December 31, 2017 and 2016 were determined using the inputs
described above (in millions):
Fair Value Measurements
Using
Carrying Value Quoted Prices in Active
Markets for Identical
Assets (Level
1) Significant
Other Observable Inputs (Level
2) Significant Unobservable Inputs (Level
3)
December 31,
2016:
Classified as current
assets:
Cash and money market
funds $ 73.6 $ 73.6 $ — $ —
Certificates of
deposit 1.0 1.0 — —
Commercial paper 49.2 — 49.2 —
Securities of
government-sponsored entities 5.4 — 5.4 —
Corporate debt
securities 178.1 — 178.1 —
Subtotal 307.3 74.6 232.7 —
Classified as long-term
assets:
Certificates of
deposit 4.9 4.9 — —
Securities of
government-sponsored entities 7.5 — 7.5 —
Corporate debt
securities 36.0 — 36.0 —
Total 355.7 79.5 276.2 —
Less cash, cash equivalents
and restricted cash (88.1 ) (78.5 ) (9.6 ) —
Total
investments $ 267.6 $ 1.0 $ 266.6 $ —
December 31,
2017:
Classified as current
assets:
Cash and money market
funds $ 170.2 $ 170.2 $ — $ —
Commercial paper 159.9 — 159.9 —
Securities of
government-sponsored entities 7.5 — 7.5 —
Corporate debt
securities 178.4 — 178.4 —
Subtotal 516.0 170.2 345.8 —
Classified as long-term
assets:
Cash and money market
funds 1.5 1.5
Certificates of
deposit 3.0 3.0 — —
Securities of
government-sponsored entities 10.9 — 10.9 —
Corporate debt
securities 236.4 — 236.4 —
Total 767.8 174.7 593.1 —
Less cash, cash equivalents
and restricted cash (259.2 ) (174.6 ) (84.6 ) —
Total
investments $ 508.6 $ 0.1 $ 508.5 $ —
The fair value of the
Company’s outstanding 2.25% convertible senior notes due
2024 (the 2024 Notes) at December 31, 2017, calculated
utilizing market quotations from an over-the-counter trading market
for these notes (Level 2), was approximately $662.1 million. The
carrying value of the 2024 Notes is discussed in
Note 8 to the Consolidated Financial
Statements included in this Annual
Report .</t>
  </si>
  <si>
    <t>PROPERTY AND EQUIPMENT</t>
  </si>
  <si>
    <t>Property, Plant and Equipment [Abstract]</t>
  </si>
  <si>
    <t>NOTE 5. PROPERTY AND
EQUIPMENT
Property and
equipment, net, at December 31, 2017 and 2016 consisted of the
following (in thousands):
December 31,
2017 2016
Tenant
improvements 2,019 1,530
Furniture and
fixtures 1,303 942
Equipment 35,069 29,749
38,391 32,221
Less accumulated
depreciation (27,580 ) (25,950 )
Property and equipment,
net $ 10,811 $ 6,271
For each of the
years ended December 31, 2017, 2016 and 2015, depreciation
expense was $2.4 million, $1.5 million and $1.0 million,
respectively. During 2017, 2016 and 2015, the Company recognized a
gain of approximately $7,000, $8,000 and $9,000, respectively,
related to disposal of capital equipment.</t>
  </si>
  <si>
    <t>ACCOUNTS PAYABLE AND ACCRUED LIABILITIES</t>
  </si>
  <si>
    <t>Payables and Accruals [Abstract]</t>
  </si>
  <si>
    <t>NOTE 6. ACCOUNTS PAYABLE
AND ACCRUED LIABILITIES
Accounts
payable and accrued liabilities at December 31, 2017 and 2016
consisted of the following (in thousands):
December 31,
2017 2016
Accrued employee related
costs $ 24,901 $ 9,559
Accounts payable 5,648 5,085
Accrued development
costs 4,799 5,543
Other accrued
liabilities 18,172 5,995
$ 53,520 $ 26,182</t>
  </si>
  <si>
    <t>COMMITMENTS AND CONTINGENCIES</t>
  </si>
  <si>
    <t>Commitments and Contingencies Disclosure [Abstract]</t>
  </si>
  <si>
    <t>NOTE 7. COMMITMENTS AND
CONTINGENCIES
In December
2007, the Company closed the sale of its facility and associated
real property for a purchase price of $109 million. Concurrent
with the sale, the Company retired the entire $47.7 million in
mortgage debt previously outstanding with respect to the facility
and associated real property, and received cash of
$61.0 million net of transaction costs and debt
retirement.
Upon the closing
of the sale of the facility and associated real property, the
Company entered into a lease agreement (Lease) whereby it leased
back for an initial term of 12 years its corporate
headquarters comprised of two buildings located at 12790 El Camino
Real (Front Building) and 12780 El Camino Real (Rear Building) in
San Diego, California. The Company also entered into a series of
lease amendments (Amendments), beginning in late 2008 through 2011,
through which it was able to vacate the Front Building, but
continue to occupy the Rear Building. The ultimate result of this
real estate sale was a net gain of $39.1 million which was
deferred in accordance with authoritative guidance. The Company
recognized $2.1 million, $3.4 million and $3.3 million of
the deferred gain during the years ended December 31, 2017,
2016 and 2015, respectively. The Company will recognize the
remaining $8.8 million of the deferred gain on a straight-line
basis over the amended Lease term which will expire at the end of
2029.
During 2017, the
Company entered into an amendment to extend the current term of the
Lease through December 31, 2029 (Term Amendment). Under the
Term Amendment, the Company reduced its base rental rate by
approximately 8% and will continue to pay base annual rent (subject
to an annual fixed percentage increase), plus a 3.5% annual
management fee, property taxes and other normal and necessary
expenses associated with the Lease such as utilities, repairs and
maintenance. Certain incentives were included in the Term
Amendment, including approximately $13.1 million in various
tenant improvement allowances, three months of rent abatement, and
a reduction in the required security deposit amount from
$4.7 million to $3.0 million. In lieu of a cash security
deposit, Wells Fargo Bank, N.A. issued on the Company’s
behalf a letter of credit in the amount of $3.0 million, which
is secured by a deposit of equal amount with the same bank. The
Company also has the right to extend the Lease for two consecutive
ten-year terms as well as a right of first offer for future rental
of adjacent office space owned by the landlord.
As of
December 31, 2017, the Company had one sublease agreement for
approximately 16,000 square feet of the Rear Building. This
sublease is expected to result in approximately $0.1 million
of rental income in 2018 with this sublease rental income being
recorded as an offset to rent expense. The income generated under
this sublease is lower than the Company’s financial
obligation under the Lease for the Rear Building, as determined on
a per square foot basis. Consequently, at the inception of a
sublease, or in association with an amendment to a sublease, the
Company is required to record a cease-use liability for the net
present value of the estimated difference between the expected
income to be generated under the sublease and future subleases and
the Lease obligation over the remaining term of the Lease for the
space that is occupied by the subtenant. As a result of the recent
FDA approval for INGREZZA and the Term Amendment, the Company has
determined that it will reoccupy the space at the conclusion of the
sublease in March 2018. Additionally, during the first quarter of
2016, the Company terminated another previously existing sublease
and began to reoccupy the related space to allow for expansion.
These two sublease terminations resulted in reversal of cease use
expense of approximately $0.5 million and $0.8 million
during 2017 and 2016, respectively.
The following
table sets forth changes to the accrued cease-use liability during
2017 and 2016 (in thousands):
Years
Ended December 31,
2017 2016
Beginning balance $ 853 $ 1,983
Change in
estimate (544 ) (830 )
Payments (247 ) (300 )
Ending balance $ 62 $ 853
Rent
Expense.
Lease
Commitments.
As of
December 31, 2017, the total estimated future annual minimum
lease payments under the Company’s non-cancelable building
lease for the years ending after December 31, 2017 were as
follows (in thousands):
Payment Amount
2018 $ 7,368
2019 7,589
2020 7,844
2021 8,079
2022 and
thereafter 74,000
Total future minimum lease
payments $ 104,880
Product
Liability.
Licensing
and Research Agreements.
Litigation.
The Company is
not aware of any other proceedings or claims that it believes will
have, individually or in the aggregate, a material adverse effect
on its business, financial condition or results of
operations.</t>
  </si>
  <si>
    <t>CONVERTIBLE SENIOR NOTES</t>
  </si>
  <si>
    <t>Debt Disclosure [Abstract]</t>
  </si>
  <si>
    <t>NOTE 8. CONVERTIBLE
SENIOR NOTES
On May 2,
2017, the Company completed a private placement of $517.5
million in aggregate principal amount
of 2.25% convertible senior notes due 2024 (2024 Notes)
and entered into an indenture agreement (2024 Indenture) with
respect to the 2024 Notes. The 2024 Notes accrue interest at a
fixed rate of 2.25% per year, payable semiannually in
arrears on May 15 and November 15 of each year, beginning
on November 15, 2017. The 2024 Notes mature on May 15,
2024. The net proceeds from the issuance of the 2024 Notes were
approximately $502.8 million, after deducting commissions and
the offering expenses payable by the Company.
Holders of the
2024 Notes may convert the 2024 Notes at any time prior to the
close of business on the business day immediately preceding
May 15, 2024, only under the following
circumstances:
(i) during any
calendar quarter commencing after the calendar quarter ending on
September 30, 2017 (and only during such calendar quarter), if
the last reported sale price of the Company’s common stock
for at least 20 trading days (whether or not consecutive)
during a period of 30 consecutive trading days ending on
the last trading day of the immediately preceding calendar quarter
is greater than 130% of the conversion price on each
applicable trading day;
(ii) during
the five business-day period immediately after
any five consecutive trading-day period (the
‘‘measurement period’’) in which the
trading price (as defined in the 2024 Indenture)
per $1,000 principal amount of the 2024 Notes for each
trading day of the measurement period was less
than 98% of the product of the last reported sale price
of the Company’s common stock and the conversion rate on each
such trading day;
(iii) upon the
occurrence of specified corporate events, including a merger or a
sale of all or substantially all of the Company’s assets;
or
(iv) if the
Company calls the 2024 Notes for redemption, until the close of
business on the business day immediately preceding the redemption
date.
On or after
January 15, 2024, until the close of business on the scheduled
trading day immediately preceding May 15, 2024, holders may
convert their 2024 Notes at any time.
Upon
conversion, holders will receive the principal amount of their 2024
Notes and any excess conversion value, calculated based on the per
share volume-weighted average price for each of
the 30 consecutive trading days during the observation
period (as more fully described in the 2024 Indenture). For both
the principal and excess conversion value, holders may receive
cash, shares of the Company’s common stock or a combination
of cash and shares of the Company’s common stock, at the
Company’s option.
It is the
Company’s intent and policy to settle conversions through
combination settlement, which essentially involves repayment of an
amount of cash equal to the “principal portion” and
delivery of the “share amount” in excess of the
principal portion in shares of common stock or cash. In general,
for each $1,000 in principal, the “principal portion”
of cash upon settlement is defined as the lesser of $1,000, and the
conversion value during the 25-day observation period as described
in the indenture for the notes. The conversion value is the sum of
the daily conversion value which is the product of the effective
conversion rate divided by 25 days and the daily volume weighted
average price (VWAP) of the Company’s common stock. The
“share amount” is the cumulative “daily share
amount” during the observation period, which is calculated by
dividing the daily VWAP into the difference between the daily
conversion value (i.e., conversion rate x daily VWAP) and
$1,000.
The initial
conversion rate for the 2024 Notes is 13.1711 shares of
common stock per $1,000 principal amount, which is
equivalent to an initial conversion price of approximately
$75.92 per share of the Company’s common stock. The
conversion rate will be subject to adjustment in some events but
will not be adjusted for any accrued and unpaid interest. The
initial conversion price of the 2024 Notes represents a premium of
approximately 42.5% to the closing sale price
of $53.28 per share of the Company’s common stock
on the NASDAQ Global Select Market on April 26, 2017, the date
that the Company priced the private offering of the 2024
Notes.
In the event of
conversion, holders would forgo all future interest payments, any
unpaid accrued interest and the possibility of further stock price
appreciation. Upon the receipt of conversion requests, the
settlement of the 2024 Notes will be paid pursuant to the terms of
the 2024 Indenture. In the event that all of the 2024 Notes are
converted, the Company would be required to repay the $517.5
million in principal value and any conversion premium in any
combination of cash and shares of its common stock (at the
Company’s option).
Prior to
May 15, 2021, the Company may not redeem the 2024 Notes. On or
after May 15, 2021, the Company may redeem for cash all or
part of the 2024 Notes if the last reported sale price (as defined
in the 2024 Indenture) of the Company’s common stock has been
at least 130% of the conversion price then in effect for
at least 20 trading days (whether or not consecutive)
during any 30 consecutive trading-day period ending on,
and including, the trading day immediately before the date which
the Company provides notice of redemption. The redemption price
will equal the sum of (i) 100% of the principal amount of
the 2024 Notes being redeemed, plus (ii) accrued and unpaid
interest, including additional interest, if any, to, but excluding,
the redemption date. No sinking fund is provided for the 2024
Notes.
If the Company
undergoes a fundamental change, as defined in the 2024 Indenture,
subject to certain conditions, holders of the 2024 Notes may
require the Company to repurchase for cash all or part of their
2024 Notes at a repurchase price equal to 100% of the
principal amount of the 2024 Notes to be repurchased, plus accrued
and unpaid interest to, but excluding, the fundamental change
repurchase date. In addition, if a ‘‘make-whole
fundamental change’’ (as defined in the 2024 Indenture)
occurs prior to January 15, 2024, the Company will, in certain
circumstances, increase the conversion rate for a holder who elects
to convert its notes in connection with the make-whole fundamental
change.
The 2024 Notes
are the Company’s general unsecured obligations that rank
senior in right of payment to all of its indebtedness that is
expressly subordinated in right of payment to the 2024 Notes, and
equal in right of payment to the Company’s unsecured
indebtedness.
While the 2024
Notes are currently classified on the Company’s consolidated
balance sheet at December 31, 2017 as long-term, the
future convertibility and resulting balance sheet classification of
this liability will be monitored at each quarterly reporting date
and will be analyzed dependent upon market prices of the
Company’s common stock during the prescribed measurement
periods. In the event that the holders of the 2024 Notes have the
election to convert the 2024 Notes at any time during the
prescribed measurement period, the 2024 Notes would then be
considered a current obligation and classified as such.
Under current
accounting guidance, an entity must separately account for the
liability and equity components of convertible debt instruments
(such as the 2024 Notes) that may be settled entirely or partially
in cash upon conversion in a manner that reflects the
issuer’s economic interest cost. The liability component of
the instrument was valued in a manner that reflects the market
interest rate for a similar nonconvertible instrument at the date
of issuance. The initial carrying value of the liability component
of $368.3 million was calculated using
a 7.5% assumed borrowing rate. The equity component of
$149.2 million, representing the conversion option, was
determined by deducting the fair value of the liability component
from the par value of the 2024 Notes and is recorded in additional
paid-in capital on the consolidated balance sheet at the issuance
date. That equity component is treated as a discount on the
liability component of the 2024 Notes, which is amortized over the
seven year term of the 2024 Notes using the effective interest rate
method. The equity component is not re-measured as long as it
continues to meet the conditions for equity
classification.
The Company
allocated the total transaction costs of approximately $14.7
million related to the issuance of the 2024 Notes to the
liability and equity components of the 2024 Notes based on their
relative values. Transaction costs attributable to the liability
component are amortized to interest expense over
the seven-year term of the 2024 Notes, and transaction costs
attributable to the equity component are netted with the equity
component in stockholders’ equity.
The 2024 Notes
do not contain any financial or operating covenants or any
restrictions on the payment of dividends, the issuance of other
indebtedness or the issuance or repurchase of securities by the
Company. The 2024 Indenture contains customary events of default
with respect to the 2024 Notes, including that upon certain events
of default, 100% of the principal and accrued and unpaid
interest on the 2024 Notes will automatically become due and
payable.
Debt, net of
discounts and deferred financing costs at December 31, 2017,
consisted of the following:
Principal $ 517,500
Deferred financing
costs (9,652 )
Debt discount,
net (138,230 )
Net carrying
amount $ 369,618</t>
  </si>
  <si>
    <t>SHARE-BASED COMPENSATION</t>
  </si>
  <si>
    <t>Disclosure of Compensation Related Costs, Share-based Payments [Abstract]</t>
  </si>
  <si>
    <t>NOTE 9.
SHARE-BASED COMPENSATION
Share-Based Compensation Plans.
The Company
also issues stock options under the Neurocrine Biosciences, Inc.
Inducement Plan (Inducement Plan) to certain employees. During 2017
and 2015, 410,000 and 120,000 stock options, respectively, and
during 2017 and 2015, 12,500 and 50,000 RSUs, respectively, were
granted pursuant to the Inducement Plan. The Company did not grant
any options or RSUs pursuant to the Inducement Plan during 2016.
These stock option grants have a four year vesting period and the
RSUs have a three year cliff vesting period. The Company currently
has approximately 0.4 million in stock options and RSUs
outstanding under this Inducement Plan.
As of
December 31, 2017, approximately 6.3 million shares of
common stock remained available for the future grant of awards
under the 2011 Plan. Only share awards made under the 2011 Plan
that are subsequently cancelled due to forfeiture or expiration are
returned to the share pool available for future grants.
The Company
issues new shares upon the exercise of stock options, the issuance
of stock bonus awards and vesting of RSUs and PRSUs, and has
14.1 million shares of common stock reserved for such issuance
as of December 31, 2017.
Vesting
Provisions of Share-Based Compensation.
Share-Based Compensation.
Years Ended
December 31,
2017 2016 2015
Sales, general and
administrative expense $ 27,951 $ 16,770 $ 15,281
Research and development
expense 14,571 11,694 13,111
Share-based compensation
expense $ 42,522 $ 28,464 $ 28,392
Authoritative
guidance requires that cash flows resulting from tax deductions in
excess of the cumulative compensation cost recognized for options
exercised be classified as cash inflows provided by financing
activities and cash outflows used in operating activities. Due to
the Company’s net tax loss position, no tax benefits have
been recognized in the consolidated statements of cash
flows.
Stock
Options.
Years Ended
December 31,
2017 2016 2015
Risk-free interest
rate 2.0 % 1.4 % 1.7 %
Expected volatility of
common stock 58 % 60 % 66 %
Dividend yield 0.0 % 0.0 % 0.0 %
Expected option
term 5.7 years 5.6 years 6.6 years
The Company
estimates the fair value of stock options using a Black-Scholes
option-pricing model on the date of grant. The fair value of equity
instruments are recognized and amortized on a straight-line basis
over the requisite service period. The Black-Scholes option-pricing
model incorporates various and highly sensitive assumptions
including expected volatility, expected term and interest rates.
The expected volatility is based on the historical volatility of
the Company’s common stock over the most recent period
commensurate with the estimated expected term of the
Company’s stock options. The expected option term is
estimated based on historical experience as well as the status of
the employee. For example, directors and officers have a longer
expected option term than all other employees. The risk-free rate
for periods within the contractual life of the option is based upon
observed interest rates appropriate for the expected term of the
Company’s employee stock options. The Company has never
declared or paid dividends and has no plans to do so in the
foreseeable future.
The
Company’s determination of fair value is affected by the
Company’s stock price as well as a number of assumptions that
require judgment. The weighted-average fair values of options
granted during the years ended December 31, 2017, 2016 and
2015, estimated as of the grant date using the Black-Scholes option
valuation model, were $25.11, $21.49 and $23.24,
respectively.
A summary of
the status of the Company’s stock options as of
December 31, 2017, 2016 and 2015 and of changes in options
outstanding under the plans during the three years ended
December 31, 2017 is as follows (in thousands, except for
weighted average exercise price data):
2017 2016 2015
Options Weighted Average Exercise Price Options Weighted Average Exercise Price Options Weighted Average Exercise Price
Outstanding at
January 1 6,112 $ 20.01 5,507 $ 15.63 5,750 $ 9.31
Granted 1,807 46.55 1,077 40.19 1,159 37.21
Exercised (1,353 ) 10.41 (341 ) 7.60 (1,315 ) 5.01
Canceled (210 ) 43.05 (131 ) 34.35 (87 ) 46.08
Outstanding at
December 31 6,356 $ 28.83 6,112 $ 20.01 5,507 $ 15.63
Options
outstanding at December 31, 2017 have a weighted average
remaining contractual term of 6.7 years.
For the year
ended December 31, 2017, 2016 and 2015 share-based
compensation expense related to stock options was $28.2 million,
$18.4 million and $13.6 million, respectively. As of
December 31, 2017, there was approximately $44.0 million
of unamortized compensation cost related to stock options, which is
expected to be recognized over a weighted average remaining vesting
period of approximately 2.7 years. As of December 31, 2017,
there were approximately 4.2 million options exercisable with
a weighted average exercise price of $21.22 and a
weighted-average remaining contractual term of 5.7 years. The total
intrinsic value, which is the amount by which the exercise price
was exceeded by the sale price of the Company’s common stock
on the date of sale, of stock option exercises during the years
ended December 31, 2017, 2016, and 2015 was $61.4 million,
$13.2 million and $43.6 million, respectively. As of
December 31, 2017, the total intrinsic value of options
outstanding and exercisable was $309.9 million and $234.9 million,
respectively. Cash received from stock option exercises for the
years ended December 31, 2017, 2016 and 2015 was $13.9
million, $2.4 million and $6.3 million, respectively.
Restricted Stock Units.
The total
intrinsic value of RSUs converted into common shares during the
years ended December 31, 2017, 2016 and 2015 was $14.9
million, $12.2 million, and $5.7 million, respectively. The RSUs,
at the election of eligible employees, may be subject to deferred
delivery arrangement. The total intrinsic value of RSUs outstanding
at December 31, 2017 was $83.8 million based on the
Company’s closing stock price on that date.
A summary of
the status of the Company’s RSUs as of December 31,
2017, 2016 and 2015 and of changes in RSUs outstanding under the
plans for the three years ended December 31, 2017 is as
follows (in thousands, except for weighted average grant date fair
value per unit):
2017 2016 2015
Number of Units Weighted Average Grant Date Fair Value per
Unit Number of Units Weighted Average Grant Date Fair Value per
Unit Number of Units Weighted Average Grant Date Fair Value per
Unit
Outstanding at
January 1 883 $ 29.33 910 $ 24.23 669 $ 15.01
Granted 588 47.21 326 36.73 448 33.62
Cancelled (41 ) 40.62 (69 ) 32.50 (16 ) 20.83
Converted into common
shares (350 ) 24.19 (284 ) 20.71 (191 ) 14.24
Outstanding at
December 31 1,080 $ 40.30 883 $ 29.33 910 $ 24.23
Performance-Based Restricted Stock
Units.</t>
  </si>
  <si>
    <t>STOCKHOLDERS' EQUITY</t>
  </si>
  <si>
    <t>Equity [Abstract]</t>
  </si>
  <si>
    <t>NOTE 10.
STOCKHOLDERS’ EQUITY
Equity
Financing
In February
2015, the Company completed a public offering of common stock in
which the Company sold approximately 8.0 million shares of its
common stock at an offering price of $36.00 per share. The net
proceeds generated from this transaction, after underwriting
discounts and commissions and offering costs, were approximately
$270.7 million.</t>
  </si>
  <si>
    <t>BIAL AGREEMENT</t>
  </si>
  <si>
    <t>NOTE 11. BIAL
AGREEMENT
In February
2017, the Company entered into an exclusive license agreement with
BIAL – Portela &amp; CA, S.A. (BIAL) for the development
and commercialization of opicapone for the treatment of human
diseases and conditions, including Parkinson’s disease, in
the United States and Canada. Under the terms of the agreement, the
Company is responsible for the management and cost of all opicapone
development and commercialization activities in the United States
and Canada.
Under the terms
of the agreement, the Company paid BIAL an upfront license fee of
$30 million, which was expensed in the first quarter of 2017
as in process research and development. The Company may also be
required to pay up to an additional $115 million in milestone
payments associated with the regulatory approval and net sales of
products containing opicapone. Prior to FDA approval of opicapone,
the Company may be required to pay up to $20 million in milestones
based on certain regulatory and clinical results and FDA acceptance
of the Company’s NDA filing for opicapone. Upon
commercialization of opicapone, the Company has agreed to determine
certain annual sales forecasts. In the event that the Company fails
to meet the minimum sales requirements for a particular year, the
Company will be required to pay BIAL an amount corresponding to the
difference between the actual net sales and the minimum sales
requirements for such year, and if the Company fails to meet the
minimum sales requirements for any two years, BIAL may terminate
the agreement.
The agreement,
unless terminated earlier, will continue on a licensed
product-by-licensed product and country-by-country basis until a
generic product in respect of such licensed product under the
agreement is sold in a country and sales of such generic product
are greater than a specified percentage of total sales of such
licensed product in such country. Upon the Company’s written
request prior to the estimated expiration of the term in respect of
a licensed product, the parties shall negotiate a good faith
continuation of BIAL’s supply of such licensed product after
the term. After the term, and if BIAL is not supplying a certain
licensed product, the Company shall pay BIAL a trademark royalty
based on the net sales of such licensed product. Either party may
terminate the agreement earlier if the other party materially
breaches the agreement and does not cure the breach within a
specified notice period, or upon the other party’s
insolvency. BIAL may terminate the agreement if the Company fails
to use commercially reasonable efforts or fails to file an NDA for
a licensed product by a specified date or under certain
circumstances involving a change of control of the Company. In
certain circumstances where BIAL elects to terminate the agreement
in connection with the Company’s change of control, BIAL
shall pay the Company a termination fee. The Company may terminate
the agreement at any time for any reason upon six months written
notice to BIAL if prior to the first NDA approval in the United
States, and upon nine months written notice to BIAL if such notice
is given after the first NDA approval in the United States. If the
Company’s termination request occurs prior to the first NDA
approval in the United States, the Company will have to pay BIAL a
termination fee except under certain conditions specified in the
agreement.</t>
  </si>
  <si>
    <t>CONCENTRATION RISK</t>
  </si>
  <si>
    <t>Risks and Uncertainties [Abstract]</t>
  </si>
  <si>
    <t>NOTE 12. CONCENTRATION
RISK
The Company does
not currently have any of its own manufacturing facilities, and
therefore it depends on an outsourced manufacturing strategy for
the production of INGREZZA for commercial use and for the
production of its product candidates for clinical trials. The
Company has contracts in place with one third-party manufacturer
that is approved for the commercial production of INGREZZA’s
capsules and one third-party manufacturer that is approved for the
production of INGREZZA’s active pharmaceutical ingredient.
Although there are potential sources of supply other than the
Company’s existing suppliers, any new supplier would be
required to qualify under applicable regulatory
requirements.
The Company has
entered into distribution agreements with a limited number of SPs
and SDs, and all of the Company’s product sales are to these
customers. The Company’s three largest customers represented
99% of the Company’s product revenue for the year ended
December 31, 2017 and substantially all of the Company’s
accounts receivable balance at December 31, 2017.</t>
  </si>
  <si>
    <t>INCOME TAXES</t>
  </si>
  <si>
    <t>Income Tax Disclosure [Abstract]</t>
  </si>
  <si>
    <t>NOTE 13.
INCOME TAXES
At
December 31, 2017, the Company had deferred tax assets of
$362.7 million and deferred tax liabilities of $31.8 million.
Due to uncertainties surrounding the Company’s ability to
generate future taxable income, a full valuation has been
established to offset the net deferred tax assets and liabilities.
Additionally, the future utilization of the Company’s net
operating loss and R&amp;D credit carry forwards to offset future
taxable income may be subject to an annual limitation, pursuant to
Internal Revenue Code Sections 382 and 383, as a result of
ownership changes that could occur in the future. The Company has
determined that no ownership changes have occurred through
December 31, 2016 and is currently evaluating whether any
ownership changes occurred through December 31,
2017.
At December 31, 2017,
the Company had Federal and state income tax net operating loss
carry forwards of approximately $978.7 million and
$535.3 million, respectively. The Federal tax loss carry
forwards will begin to expire in 2021, unless previously
utilized.
The California net
operating loss carry forwards will begin to expire in 2018 and net
operating loss carry forwards related to other states will begin to
expire in 2027.
In addition, the Company
has Federal and California R&amp;D tax credit carry forwards of
$48.2 million and $34.6 million, respectively. The Federal R&amp;D
tax credit carry forwards begin expiring in 2018 and will continue
to expire unless utilized. The California R&amp;D tax credit
carryforwards carry forward indefinitely. The Company also has
Federal Alternative Minimum Tax credit carryforwards of
approximately $100,000.
On December 22, 2017,
the Tax Cuts and Jobs Act of 2017 (the 2017 Tax Act) was enacted
reducing the corporate tax rate from 35% to 21% which is effective
on January 1, 2018. The carrying value of the Company’s
deferred tax assets is also determined by the enacted U.S.
corporate income tax rate. Consequently, any changes in the U.S.
corporate income tax rate have impacted the carrying value of the
Company’s deferred tax assets. Under the new corporate income
tax rate of 21%, deferred income taxes decreased but there is a
corresponding decrease to the valuation allowance. Therefore, the
2017 Tax Act is expected to have no impact on the Company’s
2017 earnings. In accordance with Staff Accounting Bulletin 118, as
of December 31, 2017, the Company has not completed its
accounting for the tax effects of the enactment of the 2017 Tax
Act; however, the Company has made a reasonable estimate of the
effects on its existing deferred tax balances.
Significant components of
the Company’s deferred tax assets and liabilities as of
December 31, 2017 and 2016 are listed below. A valuation
allowance of $330.9 million and $463.5 million at December 31,
2017 and 2016, respectively, has been recognized to offset net
deferred tax assets as realization of such assets is uncertain.
Amounts are shown as of December 31 as of each respective year
(in thousands):
2017 2016
Deferred tax
assets:
Net operating
losses $ 238,500 $ 309,100
Research and development
credits 47,500 38,800
Capitalized research and
development 47,500 80,200
Share-based compensation
expense 14,600 17,400
Deferred revenue 2,800 4,300
Deferred gain on sales
leaseback 2,100 3,800
Intangibles 1,700 4,800
Cease-use
expense — 300
Fixed assets — 400
Other 8,000 4,400
Total deferred tax
assets 362,700 463,500
Deferred tax
liabilities:
Convertible debt (31,300 ) —
Fixed assets (500 ) —
Total deferred tax
liabilities (31,800 ) —
Net of deferred tax assets
and liabilities 330,900 463,500
Valuation
allowance (330,900 ) (463,500 )
Net deferred tax
assets $ — $ —
The provision for income
taxes on earnings subject to income taxes differs from the
statutory Federal rate at December 31, 2017, 2016 and 2015,
due to the following (in thousands):
2017 2016 2015
Federal income taxes at
35% $ (49,889 ) $ (49,383 ) $ (31,126 )
State income tax, net of
Federal benefit (4,013 ) 2 2
Tax effect on
non-deductible expenses 433 (321 ) 172
Share-based compensation
expense (19,589 ) (5,077 ) 201
Officer
compensation 2,163 — —
Change in tax
rate 154,415 — 10,773
Expired tax
attributes 2,998 6,708 5,594
Research credits (8,352 ) (6,511 ) (6,638 )
Change in valuation
allowance (79,966 ) 53,414 15,029
Uncertain tax
positions 2,756 957 5,940
Other (956 ) 211 53
$ — $ — $ —
Under the FASB’s
accounting guidance related to uncertain tax positions, among other
things, the impact of an uncertain income tax position on the
income tax return must be recognized at the largest amount that is
more-likely-than-not to be sustained upon audit by the relevant
taxing authority. An uncertain income tax position will not be
recognized if it has less than a 50% likelihood of being sustained.
Additionally, the guidance provides guidance on derecognition,
classification, interest and penalties, accounting in interim
periods, disclosure and transition.
The Company’s policy
is to recognize interest and/or penalties related to income tax
matters in income tax expense. The Company had no accrual for
interest or penalties on the Company’s consolidated balance
sheets at December 31, 2017 or December 31, 2016, and has
not recognized interest and/or penalties in the statement of
comprehensive loss for the years ended December 31, 2017 and
December 31, 2016.
The Company is subject to
taxation in the United States and various state jurisdictions. The
Company’s tax years for 1998 (federal) and 2002 (California)
and forward are subject to examination by the United States and
California tax authorities due to the carry forward of unutilized
net operating losses and R&amp;D credits. The following table
summarizes the activity related to our unrecognized tax benefits
(in thousands):
2017 2016 2015
Balance as of the beginning
of the year $ 34,112 $ 33,074 $ 23,854
Increases related to prior
year tax positions — 260 6,636
Increases related to
current year tax positions 3,291 2,211 2,584
Expiration of the statute
of limitations for the assessment of taxes — (1,433 ) —
Balance as of the end of
the year $ 37,403 $ 34,112 $ 33,074
The Company, under
authoritative guidance, excluded those deferred tax assets that are
not more likely than not to be sustained under the technical merits
of the tax position. These unrecognized tax benefits totaled
$3.3 million for current year tax positions, as reflected in
the tabular rollforward above.
As of December 31,
2017, the Company had $30.7 million of unrecognized tax benefits
that, if recognized and realized, would affect the effective tax
rate.
In the next twelve months,
the Company does not expect a significant change in their
unrecognized tax benefits.</t>
  </si>
  <si>
    <t>RETIREMENT PLAN</t>
  </si>
  <si>
    <t>Retirement Benefits [Abstract]</t>
  </si>
  <si>
    <t>NOTE 14. RETIREMENT
PLAN
The Company has
a 401(k) defined contribution savings plan (401(k) Plan). The
401(k) Plan is for the benefit of all qualifying employees and
permits voluntary contributions by employees up to 60% of base
salary limited by the IRS-imposed maximum. Employer contributions
were $1.1 million, $0.6 million and $0.4 million for the years
ended December 31, 2017, 2016 and 2015,
respectively.</t>
  </si>
  <si>
    <t>SELECTED QUARTERLY FINANCIAL DATA (UNAUDITED)</t>
  </si>
  <si>
    <t>Quarterly Financial Information Disclosure [Abstract]</t>
  </si>
  <si>
    <t>NOTE 15. SELECTED
QUARTERLY FINANCIAL DATA (UNAUDITED)
The following
is a summary of the quarterly results of the Company for the years
ended December 31, 2017 and 2016 (unaudited, in thousands,
except for per share data)
Year Ended
December 31, Year
Ended December 31
First Quarter Second Quarter Third Quarter Fourth Quarter
2016:
Revenues $ 15,000 $ — $ — $ — $ 15,000
Operating
expenses 35,857 41,828 38,436 46,251 162,372
Net loss (19,264 ) (40,280 ) (36,887 ) (44,659 ) (141,090 )
Net loss per
share:
Basic and
Diluted $ (0.22 ) $ (0.46 ) $ (0.43 ) $ (0.51 ) $ (1.63 )
Shares used in the
calculation of net loss per share:
Basic and
Diluted 86,497 86,694 86,784 86,874 86,713
2017:
Revenues $ — $ 6,335 $ 60,774 $ 94,517 $ 161,626
Operating
expenses 79,932 63,603 66,769 82,683 292,987
Net (loss)
income (78,326 ) (59,985 ) (11,125 ) 6,894 (142,542 )
Net (loss) income per
share:
Basic $ (0.90 ) $ (0.68 ) $ (0.13 ) $ 0.08 $ (1.62 )
Diluted $ (0.90 ) $ (0.68 ) $ (0.13 ) $ 0.07 $ (1.62 )
Shares used in the
calculation of net (loss) income per share:
Basic 87,283 88,063 88,325 88,665 88,089
Diluted 87,283 88,063 88,325 92,659 88,089</t>
  </si>
  <si>
    <t>ORGANIZATION AND SUMMARY OF SIGNIFICANT ACCOUNTING POLICIES (Policies)</t>
  </si>
  <si>
    <t>Business Activities</t>
  </si>
  <si>
    <t>Business
Activities. ®
Neurocrine
Continental, Inc., is a Delaware corporation and a wholly owned
subsidiary of the Company. The Company also has two wholly-owned
Irish subsidiaries, Neurocrine Therapeutics, Ltd. and Neurocrine
Europe, Ltd. which were formed in December 2014, both of which are
inactive.</t>
  </si>
  <si>
    <t>Principles of Consolidation</t>
  </si>
  <si>
    <t>Principles of Consolidation.</t>
  </si>
  <si>
    <t>Use of Estimates</t>
  </si>
  <si>
    <t>Use of
Estimates.</t>
  </si>
  <si>
    <t>Cash Equivalents</t>
  </si>
  <si>
    <t>Cash
Equivalents. .</t>
  </si>
  <si>
    <t>Short-Term and Long-Term Investments Available-for-Sale</t>
  </si>
  <si>
    <t>Short-Term and Long-Term Investments
Available-for-Sale.</t>
  </si>
  <si>
    <t>Concentration of Credit Risk</t>
  </si>
  <si>
    <t>Concentration of Credit Risk.</t>
  </si>
  <si>
    <t>Inventory.
Prior to FDA
approval of INGREZZA, all costs related to its manufacturing were
charged to research and development expense in the period incurred.
At December 31, 2017, the Company’s physical inventory
included active pharmaceutical product that had been produced prior
to FDA approval of INGREZZA and accordingly has no cost basis as
the cost associated with producing this material was expensed
rather than capitalized in accordance with authoritative guidance.
Additionally, manufacturing of bulk drug product, finished bottling
and other labeling activities that occurred post FDA approval are
included in the inventory value at December 31,
2017.
The Company
provides reserves for potential excess, dated or obsolete inventory
based on an analysis of forecasted demand compared to quantities on
hand and any firm purchase orders, as well as product shelf life.
To date, the Company has determined that such reserves are not
required.</t>
  </si>
  <si>
    <t>Cost of Product Sales</t>
  </si>
  <si>
    <t>Cost of
Product Sales.</t>
  </si>
  <si>
    <t>Accounts Receivable</t>
  </si>
  <si>
    <t>Accounts
Receivable.</t>
  </si>
  <si>
    <t>Advertising Expense</t>
  </si>
  <si>
    <t>Advertising Expense.</t>
  </si>
  <si>
    <t>Property and Equipment</t>
  </si>
  <si>
    <t>Property
and Equipment.</t>
  </si>
  <si>
    <t>Industry Segment and Geographic Information</t>
  </si>
  <si>
    <t>Industry
Segment and Geographic Information.</t>
  </si>
  <si>
    <t>Impairment of Long-Lived Assets</t>
  </si>
  <si>
    <t>Impairment of Long-Lived Assets.</t>
  </si>
  <si>
    <t>Fair Value of Financial Instruments</t>
  </si>
  <si>
    <t>Fair
Value of Financial Instruments.</t>
  </si>
  <si>
    <t>Research and Development Expenses</t>
  </si>
  <si>
    <t>Research
and Development Expenses.</t>
  </si>
  <si>
    <t>Revenue Recognition</t>
  </si>
  <si>
    <t>Revenue
Recognition.
Product
Sales, Net.
INGREZZA was
approved by the FDA on April 11, 2017 and the Company
commenced shipments of INGREZZA to select pharmacies (SPs) and a
select distributor (SD) in late April 2017.
The SPs dispense product to a patient based on the
fulfillment of a prescription and the
SD sells product to government facilities, long-term care
pharmacies or in-patient hospital pharmacies. The
Company’s agreements with SPs and SDs provide for transfer of
title to the product at the time the product is delivered to the SP
or SD. In addition, except for limited circumstances, the SPs and
SDs have no right of product return to the Company.
The Company has
determined it can reasonably estimate its sales allowances at the
time title and risk of loss transfers to the SP or SD. Therefore,
the Company records revenue when the product is delivered to the
SPs or SD, which is an approach frequently referred to as the
“sell-in”
revenue recognition model.
The Company
recognizes revenue from product sales net of the following
allowances:
Distribution
Fees:
Government
Rebates:
Chargebacks:
Co-Payment
Assistance:
Product
Returns:</t>
  </si>
  <si>
    <t>Collaborative Research and Development Agreements</t>
  </si>
  <si>
    <t>Collaborative Research and Development
Agreements.
Since 2011, the
Company has followed the Accounting Standards Codification (ASC)
for Revenue Recognition – Multiple-Element Arrangements,
if applicable, to determine the recognition of revenue under
license and collaboration agreements. The ASC provides guidance
relating to the separation of deliverables included in an
arrangement into different units of accounting and the allocation
of consideration to the units of accounting. The evaluation of
multiple-element arrangements requires management to make judgments
about (i) the identification of deliverables,
(ii) whether such deliverables are separable from the other
aspects of the contractual relationship, (iii) the estimated
selling price of each deliverable, and (iv) the expected
period of performance for each deliverable.
To determine
the units of accounting under a multiple-element arrangement,
the Company evaluates certain separation criteria, including
whether the deliverables have stand-alone value, based on the
relevant facts and circumstances for each arrangement. The selling
prices of deliverables under an arrangement may be derived using
vendor specific objective evidence (VSOE), third-party evidence, or
a best estimate of selling price (BESP), if VSOE or third-party
evidence is not available. For most pharmaceutical licensing and
collaboration agreements, BESP is utilized. Establishing BESP
involves judgment and considers multiple factors, including market
conditions and company-specific factors, including those factors
contemplated in negotiating the agreements, as well as internally
developed models that include assumptions related to market
opportunity, discounted cash flows, estimated development costs,
probability of success and the time needed to commercialize a
product candidate pursuant to the agreement. In validating the
BESP, the Company considers whether changes in key assumptions used
to determine the BESP will have a significant effect on the
allocation of the arrangement consideration between the multiple
deliverables. The allocated consideration for each unit of
accounting is recognized over the related obligation period in
accordance with the applicable revenue recognition
criteria.
If there are
deliverables in an arrangement that are not separable from other
aspects of the contractual relationship, they are treated as a
combined unit of accounting, with the allocated revenue for the
combined unit recognized in a manner consistent with the revenue
recognition applicable to the final deliverable in the combined
unit. Payments received prior to satisfying the relevant revenue
recognition criteria are recorded as deferred revenue in the
accompanying balance sheets and recognized as revenue when the
related revenue recognition criteria are met.
The Company
typically receives up-front payments when licensing its
intellectual property, which often occurs in conjunction with an
R&amp;D agreement. The Company will recognize revenue attributed to
the license upon delivery, provided that the license has
stand-alone value.
Milestones are
recognized when earned, as evidenced by written acknowledgment from
the collaborator or other persuasive evidence that the milestone
has been achieved, provided that the milestone event is
substantive. A milestone event is generally considered to be
substantive if its achievability was not reasonably assured at the
inception of the agreement. The Company assesses whether a
milestone is substantive at the inception of each
agreement.</t>
  </si>
  <si>
    <t>Share-Based Compensation</t>
  </si>
  <si>
    <t>Share-Based Compensation.</t>
  </si>
  <si>
    <t>Investment Income, Net</t>
  </si>
  <si>
    <t>Investment Income, Net.</t>
  </si>
  <si>
    <t>Net Loss Per Share</t>
  </si>
  <si>
    <t>Net
Loss Per Share.
Due to the
Company’s net loss position in 2017, 2016 and 2015,
approximately 3.4 million, 3.8 million and
4.1 million, respectively, of common share equivalents related
to outstanding restricted stock units and employee options were
excluded from the diluted common shares outstanding. For the years
ended December 31, 2017, 2016 and 2015, there were employee
stock options, calculated on a weighted average basis, to purchase
0.4 million, 0.4 million, and 0.1 million shares of
our common stock with an exercise price greater than the average
market price of the underlying common shares.
Additionally,
during May 2017 the Company issued $517.5 million of
convertible debt which under certain circumstances may convert to
common shares outstanding. If converted, this $517.5 million
of convertible debt would represent approximately 6.8 million
common shares.</t>
  </si>
  <si>
    <t>Impact of Recently Issued Accounting Standards</t>
  </si>
  <si>
    <t>Impact of
Recently Issued Accounting Standards.
In May 2014 the
FASB issued Accounting Standards Update (ASU)
No. 2014-09, Revenue from Contracts with Customers (Topic
606), which supersedes all existing revenue recognition
requirements, including most industry-specific guidance. This new
standard requires a company to recognize revenue when it transfers
goods or services to customers in an amount that reflects the
consideration that the company expects to receive for those goods
or services. The FASB subsequently issued amendments to ASU
No. 2014-09 that have the same effective date and transition
date. These new standards became effective for us on
January 1, 2018, and will be adopted using the modified
retrospective method through a cumulative-effect adjustment, if
any, directly to retained earnings as of that date. The Company has
performed a review of these new standards as compared to our
current accounting policies for customer contracts and
collaborative relationships. As of December 31, 2017, the
Company has not identified any accounting changes that would
materially impact the amount of reported revenues with respect to
our product revenues. The Company is currently evaluating the
impact of the new standard on historical revenue recorded for our
two collaboration agreements. This ongoing evaluation is dependent
upon the resolution of certain questions relating to the
application of the new revenue recognition guidance for
collaboration agreements which will ultimately determine the
impact, if any, the adoption of this standard may have on the
consolidated financial statements.
The company expects the
accounting for contingent milestone payments to be the most
significant change in accounting for its license and collaboration
agreements. Topic 605 provides guidance specific to the accounting
for milestone payments, including the ability to defer the
recognition of any milestones until received and, if certain
criteria are met, the ability to recognize milestone payments as
revenue when received. However, Topic 606 does not contain guidance
specific to milestone payments, thereby requiring potential
milestone payments to be considered in accordance with the overall
model of Topic 606. As a result, revenues from contingent milestone
payments may be recognized earlier under Topic 606 than under Topic
605, based on an assessment of the probability of achievement of
the milestone and the likelihood of a significant reversal of such
milestone revenue at each reporting date. This assessment may
result in recognizing milestone revenue before the milestone event
has been achieved. In addition, Topic 606 changes guidance
regarding the accounting for variable consideration received from
licensees, which may impact the estimation of, and determination of
the timing of, the related revenue recognition.
In February 2016, the FASB
issued Accounting Standards Update (ASU) 2016-02 Leases. This
update amends the current accounting guidance for lease
transactions. Under the new guidance, a lessee will be required to
recognize both assets and liabilities for any leases in excess of
twelve months. Additionally, certain qualitative and quantitative
disclosures will also be required in the financial statements. The
Company is required to adopt this new guidance beginning in 2019
and early adoption is permitted. The Company’s lease for its
corporate headquarters is subject to this new guidance and the
process of determining the impact of the adoption of this update
will have on its consolidated financial statements is
ongoing.
In November 2016, the FASB
issued ASU 2016-18, “Statement of Cash Flows (Topic 230):
Restricted Cash”, which clarifies the presentation of
restricted cash and restricted cash equivalents in the statements
of cash flows. Under this ASU, restricted cash and restricted cash
equivalents are included with cash and cash equivalents when
reconciling the beginning-of-period and end-of-period total amounts
presented on the statements of cash flows. This ASU is intended to
reduce diversity in practice in the classification and presentation
of changes in restricted cash on the statement of cash flows. This
ASU requires that the statement of cash flows explain the change in
total cash and equivalents and amounts generally described as
restricted cash or restricted cash equivalents when reconciling the
beginning-of-period and end-of-period total amounts. This ASU also
requires a reconciliation between the total of cash and equivalents
and restricted cash presented on the statement of cash flows and
the cash and equivalents balance presented on the balance sheet.
This ASU was effective for the Company on January 1, 2018. The
Company does not expect the adoption of this ASU to have a material
effect on its results of operations, financial condition or cash
flows.</t>
  </si>
  <si>
    <t>INVESTMENTS (Tables)</t>
  </si>
  <si>
    <t>Investments</t>
  </si>
  <si>
    <t>Investments at
December 31, 2017 and 2016 consisted of the following (in
thousands):
Years
Ended December 31,
2017 2016
Certificates of
deposit $ — $ 960
Commercial paper 75,362 49,245
Corporate debt
securities 414,815 204,436
Securities of
government-sponsored entities 18,401 12,932
Total
investments $ 508,578 $ 267,573</t>
  </si>
  <si>
    <t>Summary of Investments Classified as Available-For-Sale Securities</t>
  </si>
  <si>
    <t>The following
is a summary of investments classified as available-for-sale
securities (in thousands):
Contractual Maturity (in
years) Amortized Cost Gross Unrealized Gains(1) Gross Unrealized Losses(1) Aggregate Estimated Fair Value
December 31,
2016:
Classified as current
assets:
Certificates of
deposit Less than 1 $ 960 $ — $ — $ 960
Commercial paper Less than 1 49,280 3 (38 ) 49,245
Corporate debt
securities Less than 1 168,548 3 (117 ) 168,434
Securities of
government-sponsored entities Less than 1 5,448 — (4 ) 5,444
Total short-term
available-for-sale securities $ 224,236 $ 6 $ (159 ) $ 224,083
Classified as non-current
assets:
Corporate debt
securities 1 to 2 $ 36,149 $ — $ (147 ) $ 36,002
Securities of
government-sponsored entities 1 to 2 7,506 — (18 ) 7,488
Total long-term
available-for-sale securities $ 43,655 $ — $ (165 ) $ 43,490
December 31,
2017:
Classified as current
assets:
Commercial paper Less than 1 $ 75,396 $ 1 $ (35 ) $ 75,362
Corporate debt
securities Less than 1 178,776 — (400 ) 178,376
Securities of
government-sponsored entities Less than 1 7,503 — (24 ) 7,479
Total short-term
available-for-sale securities $ 261,675 $ 1 $ (459 ) $ 261,217
Classified as non-current
assets:
Corporate debt
securities 1 to 2 $ 237,749 $ — $ (1,310 ) $ 236,439
Securities of
government-sponsored entities 1 to 2 11,004 — (82 ) 10,922
Total long-term
available-for-sale securities $ 248,753 $ — $ (1,392 ) $ 247,361
(1) Unrealized gains and losses
are included in other comprehensive loss.</t>
  </si>
  <si>
    <t>Gross Unrealized Losses and Fair Value Available-For-Sale Investments in Unrealized Loss Position</t>
  </si>
  <si>
    <t>The following
table presents gross unrealized losses and fair value for those
available-for-sale investments that were in an unrealized loss
position as of December 31, 2017 and 2016, aggregated by
investment category and length of time that individual securities
have been in a continuous loss position (in thousands):
Less Than 12
Months 12 Months or
Greater Total
Estimated Fair
Value Unrealized Losses Estimated Fair
Value Unrealized Losses Estimated Fair
Value Unrealized Losses
December 31,
2016:
Commercial
paper $ 43,781 $ (38 ) $ — $ — $ 43,781 $ (38 )
Corporate debt
securities 185,243 (261 ) 9,144 (3 ) 194,387 (264 )
Securities of
government-sponsored entities 12,932 (22 ) — — 12,932 (22 )
Total $ 241,956 $ (321 ) $ 9,144 $ (3 ) $ 251,100 $ (324 )
December 31,
2017:
Commercial
paper $ 62,602 $ (35 ) $ — $ — $ 62,602 $ (35 )
Corporate debt
securities 386,728 (1,660 ) 28,087 (50 ) 414,815 (1,710 )
Securities of
government-sponsored entities 10,922 (82 ) 7,479 (24 ) 18,401 (106 )
Total $ 460,252 $ (1,777 ) $ 35,566 $ (74 ) $ 495,818 $ (1,851 )</t>
  </si>
  <si>
    <t>FAIR VALUE MEASUREMENTS (Tables)</t>
  </si>
  <si>
    <t>Assets Measured at Fair Value on Recurring Basis</t>
  </si>
  <si>
    <t>The
Company’s assets which are measured at fair value on a
recurring basis as of December 31, 2017 and 2016 were
determined using the inputs described above (in
millions):
Fair Value Measurements
Using
Carrying Value Quoted Prices in Active
Markets for Identical
Assets (Level
1) Significant
Other Observable Inputs (Level
2) Significant Unobservable Inputs (Level
3)
December 31,
2016:
Classified as current
assets:
Cash and money market
funds $ 73.6 $ 73.6 $ — $ —
Certificates of
deposit 1.0 1.0 — —
Commercial paper 49.2 — 49.2 —
Securities of
government-sponsored entities 5.4 — 5.4 —
Corporate debt
securities 178.1 — 178.1 —
Subtotal 307.3 74.6 232.7 —
Classified as long-term
assets:
Certificates of
deposit 4.9 4.9 — —
Securities of
government-sponsored entities 7.5 — 7.5 —
Corporate debt
securities 36.0 — 36.0 —
Total 355.7 79.5 276.2 —
Less cash, cash equivalents
and restricted cash (88.1 ) (78.5 ) (9.6 ) —
Total
investments $ 267.6 $ 1.0 $ 266.6 $ —
December 31,
2017:
Classified as current
assets:
Cash and money market
funds $ 170.2 $ 170.2 $ — $ —
Commercial paper 159.9 — 159.9 —
Securities of
government-sponsored entities 7.5 — 7.5 —
Corporate debt
securities 178.4 — 178.4 —
Subtotal 516.0 170.2 345.8 —
Classified as long-term
assets:
Cash and money market
funds 1.5 1.5
Certificates of
deposit 3.0 3.0 — —
Securities of
government-sponsored entities 10.9 — 10.9 —
Corporate debt
securities 236.4 — 236.4 —
Total 767.8 174.7 593.1 —
Less cash, cash equivalents
and restricted cash (259.2 ) (174.6 ) (84.6 ) —
Total
investments $ 508.6 $ 0.1 $ 508.5 $ —</t>
  </si>
  <si>
    <t>PROPERTY AND EQUIPMENT (Tables)</t>
  </si>
  <si>
    <t>Property and
equipment, net, at December 31, 2017 and 2016 consisted of the
following (in thousands):
December 31,
2017 2016
Tenant
improvements 2,019 1,530
Furniture and
fixtures 1,303 942
Equipment 35,069 29,749
38,391 32,221
Less accumulated
depreciation (27,580 ) (25,950 )
Property and equipment,
net $ 10,811 $ 6,271</t>
  </si>
  <si>
    <t>ACCOUNTS PAYABLE AND ACCRUED LIABILITIES (Tables)</t>
  </si>
  <si>
    <t>Accounts Payable and Accrued Liabilities</t>
  </si>
  <si>
    <t>Accounts
payable and accrued liabilities at December 31, 2017 and 2016
consisted of the following (in thousands):
December 31,
2017 2016
Accrued employee related
costs $ 24,901 $ 9,559
Accounts payable 5,648 5,085
Accrued development
costs 4,799 5,543
Other accrued
liabilities 18,172 5,995
$ 53,520 $ 26,182</t>
  </si>
  <si>
    <t>COMMITMENTS AND CONTINGENCIES (Tables)</t>
  </si>
  <si>
    <t>Changes to Accrued Cease-Use Liability</t>
  </si>
  <si>
    <t>The following
table sets forth changes to the accrued cease-use liability during
2017 and 2016 (in thousands):
Years
Ended December 31,
2017 2016
Beginning balance $ 853 $ 1,983
Change in
estimate (544 ) (830 )
Payments (247 ) (300 )
Ending balance $ 62 $ 853</t>
  </si>
  <si>
    <t>Estimated Future Annual Minimum Lease Payments</t>
  </si>
  <si>
    <t>As of
December 31, 2017, the total estimated future annual minimum
lease payments under the Company’s non-cancelable building
lease for the years ending after December 31, 2017 were as
follows (in thousands):
Payment Amount
2018 $ 7,368
2019 7,589
2020 7,844
2021 8,079
2022 and
thereafter 74,000
Total future minimum lease
payments $ 104,880</t>
  </si>
  <si>
    <t>CONVERTIBLE SENIOR NOTES (Tables)</t>
  </si>
  <si>
    <t>Debt Net of Discount and Deferred Financing Costs</t>
  </si>
  <si>
    <t>Debt, net of
discounts and deferred financing costs at December 31, 2017,
consisted of the following:
Principal $ 517,500
Deferred financing
costs (9,652 )
Debt discount,
net (138,230 )
Net carrying
amount $ 369,618</t>
  </si>
  <si>
    <t>SHARE-BASED COMPENSATION (Tables)</t>
  </si>
  <si>
    <t>Compensation Cost Related to Share Based Compensation</t>
  </si>
  <si>
    <t>The
compensation cost that has been included in the statement of
comprehensive loss for all share-based compensation arrangements is
as follows (in thousands):
Years Ended
December 31,
2017 2016 2015
Sales, general and
administrative expense $ 27,951 $ 16,770 $ 15,281
Research and development
expense 14,571 11,694 13,111
Share-based compensation
expense $ 42,522 $ 28,464 $ 28,392</t>
  </si>
  <si>
    <t>Weighted-Average Assumptions for Stock Option Grants using Black-Scholes Option-Pricing Model</t>
  </si>
  <si>
    <t xml:space="preserve">The estimated
fair value of each option award granted was determined on the date
of grant using the Black-Scholes option-pricing valuation model
with the following weighted-average assumptions for option grants
during the three years ended December 31, 2017:
Years Ended
December 31,
2017 2016 2015
Risk-free interest
rate 2.0 % 1.4 % 1.7 %
Expected volatility of
common stock 58 % 60 % 66 %
Dividend yield 0.0 % 0.0 % 0.0 %
Expected option
term 5.7 years 5.6 years 6.6 years </t>
  </si>
  <si>
    <t>Summary and Changes in Stock Options Outstanding</t>
  </si>
  <si>
    <t>A summary of
the status of the Company’s stock options as of
December 31, 2017, 2016 and 2015 and of changes in options
outstanding under the plans during the three years ended
December 31, 2017 is as follows (in thousands, except for
weighted average exercise price data):
2017 2016 2015
Options Weighted Average Exercise Price Options Weighted Average Exercise Price Options Weighted Average Exercise Price
Outstanding at
January 1 6,112 $ 20.01 5,507 $ 15.63 5,750 $ 9.31
Granted 1,807 46.55 1,077 40.19 1,159 37.21
Exercised (1,353 ) 10.41 (341 ) 7.60 (1,315 ) 5.01
Canceled (210 ) 43.05 (131 ) 34.35 (87 ) 46.08
Outstanding at
December 31 6,356 $ 28.83 6,112 $ 20.01 5,507 $ 15.63</t>
  </si>
  <si>
    <t>Summary and Changes in Restricted Stock Units Outstanding</t>
  </si>
  <si>
    <t>A summary of
the status of the Company’s RSUs as of December 31,
2017, 2016 and 2015 and of changes in RSUs outstanding under the
plans for the three years ended December 31, 2017 is as
follows (in thousands, except for weighted average grant date fair
value per unit):
2017 2016 2015
Number of Units Weighted Average Grant Date Fair Value per
Unit Number of Units Weighted Average Grant
Date Fair Value per
Unit Number of Units Weighted Average Grant
Date Fair Value per
Unit
Outstanding at
January 1 883 $ 29.33 910 $ 24.23 669 $ 15.01
Granted 588 47.21 326 36.73 448 33.62
Cancelled (41 ) 40.62 (69 ) 32.50 (16 ) 20.83
Converted into common
shares (350 ) 24.19 (284 ) 20.71 (191 ) 14.24
Outstanding at
December 31 1,080 $ 40.30 883 $ 29.33 910 $ 24.23</t>
  </si>
  <si>
    <t>INCOME TAXES (Tables)</t>
  </si>
  <si>
    <t>Components of Deferred Tax Assets</t>
  </si>
  <si>
    <t>Amounts are
shown as of December 31 as of each respective year (in
thousands):
2017 2016
Deferred tax
assets:
Net operating
losses $ 238,500 $ 309,100
Research and development
credits 47,500 38,800
Capitalized research and
development 47,500 80,200
Share-based compensation
expense 14,600 17,400
Deferred
revenue 2,800 4,300
Deferred gain on sales
leaseback 2,100 3,800
Intangibles 1,700 4,800
Cease-use
expense — 300
Fixed assets — 400
Other 8,000 4,400
Total deferred tax
assets 362,700 463,500
Deferred tax
liabilities:
Convertible
debt (31,300 ) —
Fixed assets (500 ) —
Total deferred tax
liabilities (31,800 ) —
Net of deferred tax
assets and liabilities 330,900 463,500
Valuation
allowance (330,900 ) (463,500 )
Net deferred tax
assets $ — $ —</t>
  </si>
  <si>
    <t>Provision for Income Taxes on Earnings Subject to Income Taxes Differs from Statutory Federal Rate</t>
  </si>
  <si>
    <t>The provision
for income taxes on earnings subject to income taxes differs from
the statutory Federal rate at December 31, 2017, 2016 and
2015, due to the following (in thousands):
2017 2016 2015
Federal income taxes at
35% $ (49,889 ) $ (49,383 ) $ (31,126 )
State income tax, net of
Federal benefit (4,013 ) 2 2
Tax effect on
non-deductible expenses 433 (321 ) 172
Share-based compensation
expense (19,589 ) (5,077 ) 201
Officer
compensation 2,163 — —
Change in tax
rate 154,415 — 10,773
Expired tax
attributes 2,998 6,708 5,594
Research credits (8,352 ) (6,511 ) (6,638 )
Change in valuation
allowance (79,966 ) 53,414 15,029
Uncertain tax
positions 2,756 957 5,940
Other (956 ) 211 53
$ — $ — $ —</t>
  </si>
  <si>
    <t>Activity Related to Unrecognized Tax Benefits</t>
  </si>
  <si>
    <t>The following table
summarizes the activity related to our unrecognized tax benefits
(in thousands):
2017 2016 2015
Balance as of the beginning
of the year $ 34,112 $ 33,074 $ 23,854
Increases related to prior
year tax positions — 260 6,636
Increases related to
current year tax positions 3,291 2,211 2,584
Expiration of the statute
of limitations for the assessment of taxes — (1,433 ) —
Balance as of the end of
the year $ 37,403 $ 34,112 $ 33,074</t>
  </si>
  <si>
    <t>SELECTED QUARTERLY FINANCIAL DATA (UNAUDITED) (Tables)</t>
  </si>
  <si>
    <t>Summary of Quarterly Results of Operations</t>
  </si>
  <si>
    <t xml:space="preserve">The following
is a summary of the quarterly results of the Company for the years
ended December 31, 2017 and 2016 (unaudited, in thousands,
except for per share data)
Year Ended
December 31, Year
Ended December 31
First Quarter Second Quarter Third Quarter Fourth Quarter
2016:
Revenues $ 15,000 $ — $ — $ — $ 15,000
Operating
expenses 35,857 41,828 38,436 46,251 162,372
Net loss (19,264 ) (40,280 ) (36,887 ) (44,659 ) (141,090 )
Net loss per
share:
Basic and
Diluted $ (0.22 ) $ (0.46 ) $ (0.43 ) $ (0.51 ) $ (1.63 )
Shares used in the
calculation of net loss per share:
Basic and
Diluted 86,497 86,694 86,784 86,874 86,713
2017:
Revenues $ — $ 6,335 $ 60,774 $ 94,517 $ 161,626
Operating
expenses 79,932 63,603 66,769 82,683 292,987
Net (loss)
income (78,326 ) (59,985 ) (11,125 ) 6,894 (142,542 )
Net (loss) income per
share:
Basic $ (0.90 ) $ (0.68 ) $ (0.13 ) $ 0.08 $ (1.62 )
Diluted $ (0.90 ) $ (0.68 ) $ (0.13 ) $ 0.07 $ (1.62 )
Shares used in the
calculation of net (loss) income per share:
Basic 87,283 88,063 88,325 88,665 88,089
Diluted 87,283 88,063 88,325 92,659 88,089 </t>
  </si>
  <si>
    <t>Organization and Summary of Significant Accounting Policies - Additional Information (Detail) shares in Millions</t>
  </si>
  <si>
    <t>May 02, 2017USD ($)shares</t>
  </si>
  <si>
    <t>Dec. 31, 2017USD ($)SubsidiaryAgreementshares</t>
  </si>
  <si>
    <t>Dec. 31, 2016USD ($)shares</t>
  </si>
  <si>
    <t>Dec. 31, 2015USD ($)shares</t>
  </si>
  <si>
    <t>Organization And Summary Of Significant Accounting Policies [Line Items]</t>
  </si>
  <si>
    <t>Number of subsidiary wholly-owned by company | Subsidiary</t>
  </si>
  <si>
    <t>Convertible senior notes principal amount</t>
  </si>
  <si>
    <t>Number of collaboration agreements | Agreement</t>
  </si>
  <si>
    <t>2.25% Convertible Senior Notes due 2024</t>
  </si>
  <si>
    <t>7 years</t>
  </si>
  <si>
    <t>Fair value of convertible senior note as percentage of principal amount</t>
  </si>
  <si>
    <t>128.00%</t>
  </si>
  <si>
    <t>Common share equivalents excluded from computation of earnings per share | shares</t>
  </si>
  <si>
    <t>Restricted Stock Units and Employee Options</t>
  </si>
  <si>
    <t>Stock Options</t>
  </si>
  <si>
    <t>Ingrezza</t>
  </si>
  <si>
    <t>Advertising costs</t>
  </si>
  <si>
    <t>Prepaid expenses, advertising costs</t>
  </si>
  <si>
    <t>Minimum</t>
  </si>
  <si>
    <t>Average estimated useful life of equipment</t>
  </si>
  <si>
    <t>3 years</t>
  </si>
  <si>
    <t>Requisite service period of award</t>
  </si>
  <si>
    <t>Maximum</t>
  </si>
  <si>
    <t>4 years</t>
  </si>
  <si>
    <t>Significant Collaborative Research and Development Agreements - Additional Information (Detail) - USD ($)</t>
  </si>
  <si>
    <t>1 Months Ended</t>
  </si>
  <si>
    <t>Jun. 30, 2010</t>
  </si>
  <si>
    <t>Mitsubishi Tanabe</t>
  </si>
  <si>
    <t>Collaborative Arrangements and Non-collaborative Arrangement Transactions [Line Items]</t>
  </si>
  <si>
    <t>Up-front license fees</t>
  </si>
  <si>
    <t>Collaborative agreement maximum additional payment to receive</t>
  </si>
  <si>
    <t>Patent rights period</t>
  </si>
  <si>
    <t>The longer of ten years or the life of the related patent rights.</t>
  </si>
  <si>
    <t>Clinical trial cost</t>
  </si>
  <si>
    <t>Collaborative arrangement right description</t>
  </si>
  <si>
    <t>Under the terms of the Company’s agreement with Mitsubishi Tanabe, the collaboration effort between the parties to advance INGREZZA towards commercialization in Japan and other select Asian markets is governed by a joint steering committee and joint development committee with representatives from both the Company and Mitsubishi Tanabe. There are no performance, cancellation, termination or refund provisions in the agreement that would have a material financial consequence to the Company. The Company does not directly control when event-based payments will be achieved or when royalty payments will begin. Mitsubishi Tanabe may terminate the agreement at its discretion upon 180 days’ written notice to the Company. In such event, all INGREZZA product rights for Japan and other select Asian markets would revert to the Company.</t>
  </si>
  <si>
    <t>Collaboration termination notice period</t>
  </si>
  <si>
    <t>180 days</t>
  </si>
  <si>
    <t>Revenues recognized under collaboration agreement</t>
  </si>
  <si>
    <t>Deferred revenues under collaboration</t>
  </si>
  <si>
    <t>AbbVie</t>
  </si>
  <si>
    <t>Ten years or the life of the related patent rights.</t>
  </si>
  <si>
    <t>The Company will be entitled to a percentage of worldwide sales of GnRH Compounds for the longer of ten years or the life of the related patent rights.</t>
  </si>
  <si>
    <t>Amount remains outstanding under collaboration agreement</t>
  </si>
  <si>
    <t>AbbVie | Development and Regulatory Milestone Payments</t>
  </si>
  <si>
    <t>Collaborative agreement payment received</t>
  </si>
  <si>
    <t>AbbVie | Commercial Milestone Payments</t>
  </si>
  <si>
    <t>Investments (Detail) - USD ($) $ in Thousands</t>
  </si>
  <si>
    <t>Schedule of Investments [Line Items]</t>
  </si>
  <si>
    <t>Certificates of deposit</t>
  </si>
  <si>
    <t>Commercial paper</t>
  </si>
  <si>
    <t>Corporate debt securities</t>
  </si>
  <si>
    <t>Domestic and foreign government agencies debt securities</t>
  </si>
  <si>
    <t>Summary of Investments Classified as Available-For-Sale Securities (Detail) - USD ($) $ in Thousands</t>
  </si>
  <si>
    <t>Schedule of Available-for-sale Securities [Line Items]</t>
  </si>
  <si>
    <t>Aggregate Estimated Fair Value</t>
  </si>
  <si>
    <t>Short-term investments</t>
  </si>
  <si>
    <t>Amortized Cost</t>
  </si>
  <si>
    <t>Gross Unrealized Gains</t>
  </si>
  <si>
    <t>[1]</t>
  </si>
  <si>
    <t>Gross Unrealized Losses</t>
  </si>
  <si>
    <t>Short-term investments | Certificates of deposit</t>
  </si>
  <si>
    <t>Short-term investments | Certificates of deposit | Maximum</t>
  </si>
  <si>
    <t>Available for sale securities contractual maturity</t>
  </si>
  <si>
    <t>1 year</t>
  </si>
  <si>
    <t>Short-term investments | Commercial paper</t>
  </si>
  <si>
    <t>Short-term investments | Commercial paper | Maximum</t>
  </si>
  <si>
    <t>Short-term investments | Corporate debt securities</t>
  </si>
  <si>
    <t>Short-term investments | Corporate debt securities | Maximum</t>
  </si>
  <si>
    <t>Short-term investments | Domestic and foreign government agencies debt securities</t>
  </si>
  <si>
    <t>Short-term investments | Domestic and foreign government agencies debt securities | Maximum</t>
  </si>
  <si>
    <t>Long-term investments</t>
  </si>
  <si>
    <t>Long-term investments | Corporate debt securities</t>
  </si>
  <si>
    <t>Long-term investments | Corporate debt securities | Minimum</t>
  </si>
  <si>
    <t>Long-term investments | Corporate debt securities | Maximum</t>
  </si>
  <si>
    <t>2 years</t>
  </si>
  <si>
    <t>Long-term investments | Domestic and foreign government agencies debt securities</t>
  </si>
  <si>
    <t>Long-term investments | Domestic and foreign government agencies debt securities | Minimum</t>
  </si>
  <si>
    <t>Long-term investments | Domestic and foreign government agencies debt securities | Maximum</t>
  </si>
  <si>
    <t>Unrealized gains and losses are included in other comprehensive loss.</t>
  </si>
  <si>
    <t>Gross Unrealized Losses and Fair Value Available-For-Sale Investments in Unrealized Loss Position (Detail) - USD ($) $ in Thousands</t>
  </si>
  <si>
    <t>Less Than 12 Months, Estimated Fair Value</t>
  </si>
  <si>
    <t>Less Than 12 Months, Unrealized Losses</t>
  </si>
  <si>
    <t>12 Months or Greater, Estimated Fair Value</t>
  </si>
  <si>
    <t>12 Months or Greater, Unrealized Losses</t>
  </si>
  <si>
    <t>Total Estimated Fair Value</t>
  </si>
  <si>
    <t>Total Unrealized Losses</t>
  </si>
  <si>
    <t>Assets Measured at Fair Value on Recurring Basis (Detail) - USD ($) $ in Millions</t>
  </si>
  <si>
    <t>Fair Value, Assets and Liabilities Measured on Recurring and Nonrecurring Basis [Line Items]</t>
  </si>
  <si>
    <t>Carrying Value</t>
  </si>
  <si>
    <t>Short-term investments | Cash and money market fund</t>
  </si>
  <si>
    <t>Long-term investments | Cash and money market fund</t>
  </si>
  <si>
    <t>Long-term investments | Certificates of deposit</t>
  </si>
  <si>
    <t>Investments Including Cash Equivalents And Restricted Cash</t>
  </si>
  <si>
    <t>Cash and Cash Equivalents</t>
  </si>
  <si>
    <t>Quoted Prices in Active Markets for Identical Assets (Level 1)</t>
  </si>
  <si>
    <t>Fair value of assets on recurring basis</t>
  </si>
  <si>
    <t>Quoted Prices in Active Markets for Identical Assets (Level 1) | Short-term investments</t>
  </si>
  <si>
    <t>Quoted Prices in Active Markets for Identical Assets (Level 1) | Short-term investments | Cash and money market fund</t>
  </si>
  <si>
    <t>Quoted Prices in Active Markets for Identical Assets (Level 1) | Short-term investments | Certificates of deposit</t>
  </si>
  <si>
    <t>Quoted Prices in Active Markets for Identical Assets (Level 1) | Short-term investments | Commercial paper</t>
  </si>
  <si>
    <t>Quoted Prices in Active Markets for Identical Assets (Level 1) | Short-term investments | Domestic and foreign government agencies debt securities</t>
  </si>
  <si>
    <t>Quoted Prices in Active Markets for Identical Assets (Level 1) | Short-term investments | Corporate debt securities</t>
  </si>
  <si>
    <t>Quoted Prices in Active Markets for Identical Assets (Level 1) | Long-term investments | Cash and money market fund</t>
  </si>
  <si>
    <t>Quoted Prices in Active Markets for Identical Assets (Level 1) | Long-term investments | Certificates of deposit</t>
  </si>
  <si>
    <t>Quoted Prices in Active Markets for Identical Assets (Level 1) | Long-term investments | Domestic and foreign government agencies debt securities</t>
  </si>
  <si>
    <t>Quoted Prices in Active Markets for Identical Assets (Level 1) | Long-term investments | Corporate debt securities</t>
  </si>
  <si>
    <t>Quoted Prices in Active Markets for Identical Assets (Level 1) | Investments Including Cash Equivalents And Restricted Cash</t>
  </si>
  <si>
    <t>Quoted Prices in Active Markets for Identical Assets (Level 1) | Cash and Cash Equivalents</t>
  </si>
  <si>
    <t>Significant Other Observable Inputs (Level 2)</t>
  </si>
  <si>
    <t>Significant Other Observable Inputs (Level 2) | Short-term investments</t>
  </si>
  <si>
    <t>Significant Other Observable Inputs (Level 2) | Short-term investments | Cash and money market fund</t>
  </si>
  <si>
    <t>Significant Other Observable Inputs (Level 2) | Short-term investments | Certificates of deposit</t>
  </si>
  <si>
    <t>Significant Other Observable Inputs (Level 2) | Short-term investments | Commercial paper</t>
  </si>
  <si>
    <t>Significant Other Observable Inputs (Level 2) | Short-term investments | Domestic and foreign government agencies debt securities</t>
  </si>
  <si>
    <t>Significant Other Observable Inputs (Level 2) | Short-term investments | Corporate debt securities</t>
  </si>
  <si>
    <t>Significant Other Observable Inputs (Level 2) | Long-term investments | Certificates of deposit</t>
  </si>
  <si>
    <t>Significant Other Observable Inputs (Level 2) | Long-term investments | Domestic and foreign government agencies debt securities</t>
  </si>
  <si>
    <t>Significant Other Observable Inputs (Level 2) | Long-term investments | Corporate debt securities</t>
  </si>
  <si>
    <t>Significant Other Observable Inputs (Level 2) | Investments Including Cash Equivalents And Restricted Cash</t>
  </si>
  <si>
    <t>Significant Other Observable Inputs (Level 2) | Cash and Cash Equivalents</t>
  </si>
  <si>
    <t>Significant Unobservable Inputs (Level 3)</t>
  </si>
  <si>
    <t>Significant Unobservable Inputs (Level 3) | Short-term investments</t>
  </si>
  <si>
    <t>Significant Unobservable Inputs (Level 3) | Short-term investments | Cash and money market fund</t>
  </si>
  <si>
    <t>Significant Unobservable Inputs (Level 3) | Short-term investments | Certificates of deposit</t>
  </si>
  <si>
    <t>Significant Unobservable Inputs (Level 3) | Short-term investments | Commercial paper</t>
  </si>
  <si>
    <t>Significant Unobservable Inputs (Level 3) | Short-term investments | Domestic and foreign government agencies debt securities</t>
  </si>
  <si>
    <t>Significant Unobservable Inputs (Level 3) | Short-term investments | Corporate debt securities</t>
  </si>
  <si>
    <t>Significant Unobservable Inputs (Level 3) | Long-term investments | Certificates of deposit</t>
  </si>
  <si>
    <t>Significant Unobservable Inputs (Level 3) | Long-term investments | Domestic and foreign government agencies debt securities</t>
  </si>
  <si>
    <t>Significant Unobservable Inputs (Level 3) | Long-term investments | Corporate debt securities</t>
  </si>
  <si>
    <t>Significant Unobservable Inputs (Level 3) | Investments Including Cash Equivalents And Restricted Cash</t>
  </si>
  <si>
    <t>Significant Unobservable Inputs (Level 3) | Cash and Cash Equivalents</t>
  </si>
  <si>
    <t>Fair Value Measurements - Additional Information (Detail) $ in Millions</t>
  </si>
  <si>
    <t>Dec. 31, 2017USD ($)</t>
  </si>
  <si>
    <t>2.25% Convertible Senior Notes due 2024 | Significant Other Observable Inputs (Level 2)</t>
  </si>
  <si>
    <t>Debt instrument fair value</t>
  </si>
  <si>
    <t>Property and Equipment (Detail) - USD ($) $ in Thousands</t>
  </si>
  <si>
    <t>Property, Plant and Equipment [Line Items]</t>
  </si>
  <si>
    <t>Property and equipment</t>
  </si>
  <si>
    <t>Less accumulated depreciation</t>
  </si>
  <si>
    <t>Tenant improvements</t>
  </si>
  <si>
    <t>Furniture and fixtures</t>
  </si>
  <si>
    <t>Equipment</t>
  </si>
  <si>
    <t>Property and Equipment - Additional Information (Detail) - USD ($)</t>
  </si>
  <si>
    <t>Depreciation</t>
  </si>
  <si>
    <t>Gain on disposal of capital equipment</t>
  </si>
  <si>
    <t>Accounts Payable and Accrued Liabilities (Detail) - USD ($) $ in Thousands</t>
  </si>
  <si>
    <t>Accrued employee related costs</t>
  </si>
  <si>
    <t>Accounts payable</t>
  </si>
  <si>
    <t>Accrued development costs</t>
  </si>
  <si>
    <t>Other accrued liabilities</t>
  </si>
  <si>
    <t>Commitments and Contingencies - Additional Information (Detail) ft² in Thousands, $ in Millions</t>
  </si>
  <si>
    <t>Dec. 31, 2007USD ($)Building</t>
  </si>
  <si>
    <t>Dec. 31, 2018USD ($)</t>
  </si>
  <si>
    <t>Dec. 31, 2017USD ($)ft²RenewalOptionsLease_Agreements</t>
  </si>
  <si>
    <t>Dec. 31, 2016USD ($)</t>
  </si>
  <si>
    <t>Dec. 31, 2015USD ($)</t>
  </si>
  <si>
    <t>Dec. 31, 2008USD ($)</t>
  </si>
  <si>
    <t>Commitment And Contingencies [Line Items]</t>
  </si>
  <si>
    <t>Sale of facility and associated real property</t>
  </si>
  <si>
    <t>Mortgage debt retired</t>
  </si>
  <si>
    <t>Cash received net of transaction costs and debt retirement</t>
  </si>
  <si>
    <t>Leaseback transaction lease period</t>
  </si>
  <si>
    <t>12 years</t>
  </si>
  <si>
    <t>Number of building leased | Building</t>
  </si>
  <si>
    <t>Net deferred gain on real estate sale</t>
  </si>
  <si>
    <t>Deferred gain recognized on real estate sale</t>
  </si>
  <si>
    <t>Lease expiration year</t>
  </si>
  <si>
    <t>Percentage of management fee included in the base annual rent</t>
  </si>
  <si>
    <t>3.50%</t>
  </si>
  <si>
    <t>Letter of credit</t>
  </si>
  <si>
    <t>Lease extension period</t>
  </si>
  <si>
    <t>10 years</t>
  </si>
  <si>
    <t>Number of times to renew the lease contract | RenewalOptions</t>
  </si>
  <si>
    <t>Lease security deposit</t>
  </si>
  <si>
    <t>Subleased area | ft²</t>
  </si>
  <si>
    <t>Rent expense</t>
  </si>
  <si>
    <t>Milestone payables</t>
  </si>
  <si>
    <t>Lease cancellation, notice period</t>
  </si>
  <si>
    <t>0 days</t>
  </si>
  <si>
    <t>Royalty, rate</t>
  </si>
  <si>
    <t>5.00%</t>
  </si>
  <si>
    <t>Scenario, Forecast</t>
  </si>
  <si>
    <t>Rental income from sublease agreement</t>
  </si>
  <si>
    <t>Sublease</t>
  </si>
  <si>
    <t>Number of sublease agreements | Lease_Agreements</t>
  </si>
  <si>
    <t>Reversal of cease use expense</t>
  </si>
  <si>
    <t>Second Sublease</t>
  </si>
  <si>
    <t>Lease expiration date</t>
  </si>
  <si>
    <t>2018-03</t>
  </si>
  <si>
    <t>Amended Lease Term</t>
  </si>
  <si>
    <t>Dec. 31,
		2029</t>
  </si>
  <si>
    <t>Percentage reduction in base rental</t>
  </si>
  <si>
    <t>8.00%</t>
  </si>
  <si>
    <t>Tenant improvement allowances</t>
  </si>
  <si>
    <t>Changes to Accrued Cease-Use Liability (Detail) - USD ($) $ in Thousands</t>
  </si>
  <si>
    <t>Beginning balance</t>
  </si>
  <si>
    <t>Change in estimate</t>
  </si>
  <si>
    <t>Payments</t>
  </si>
  <si>
    <t>Ending balance</t>
  </si>
  <si>
    <t>Estimated Future Annual Minimum Lease Payments (Detail) $ in Thousands</t>
  </si>
  <si>
    <t>2022 and thereafter</t>
  </si>
  <si>
    <t>Total future minimum lease payments</t>
  </si>
  <si>
    <t>Convertible Senior Notes - Additional Information (Detail) $ / shares in Units, $ in Thousands</t>
  </si>
  <si>
    <t>May 02, 2017USD ($)</t>
  </si>
  <si>
    <t>Dec. 31, 2017USD ($)d$ / shares</t>
  </si>
  <si>
    <t>Debt Instrument [Line Items]</t>
  </si>
  <si>
    <t>Proceeds from Senior Convertible Notes</t>
  </si>
  <si>
    <t>Convertible senior notes interest percentage</t>
  </si>
  <si>
    <t>2.25%</t>
  </si>
  <si>
    <t>Convertible senior notes convertible latest date</t>
  </si>
  <si>
    <t>May 15,
		2024</t>
  </si>
  <si>
    <t>Convertible senior notes interest rate</t>
  </si>
  <si>
    <t>Threshold common stock trading days | d</t>
  </si>
  <si>
    <t>Threshold consecutive common stock trading days | d</t>
  </si>
  <si>
    <t>Threshold percentage of common stock price trigger</t>
  </si>
  <si>
    <t>130.00%</t>
  </si>
  <si>
    <t>Minimum percentage of common stock price trigger</t>
  </si>
  <si>
    <t>98.00%</t>
  </si>
  <si>
    <t>Conversion Observation Period</t>
  </si>
  <si>
    <t>25 days</t>
  </si>
  <si>
    <t>Convertible senior notes convertible in to shares</t>
  </si>
  <si>
    <t>Convertible senior notes conversion price | $ / shares</t>
  </si>
  <si>
    <t>Market Price of Common stock | $ / shares</t>
  </si>
  <si>
    <t>Convertible senior note premium</t>
  </si>
  <si>
    <t>42.50%</t>
  </si>
  <si>
    <t>Convertible senior notes redemption rate</t>
  </si>
  <si>
    <t>100.00%</t>
  </si>
  <si>
    <t>Convertible senior note carrying value of the liability component</t>
  </si>
  <si>
    <t>Convertible senior note assumed borrowing rate</t>
  </si>
  <si>
    <t>7.50%</t>
  </si>
  <si>
    <t>Convertible senior note carrying value of the equity component</t>
  </si>
  <si>
    <t>Transaction cost related to issuance of convertible senior note</t>
  </si>
  <si>
    <t>Convertible Senior Notes - Debt Net of Discount and Deferred Financing (Detail) - USD ($) $ in Thousands</t>
  </si>
  <si>
    <t>Principal</t>
  </si>
  <si>
    <t>Deferred financing costs</t>
  </si>
  <si>
    <t>Debt discount, net</t>
  </si>
  <si>
    <t>Net carrying amount</t>
  </si>
  <si>
    <t>Share-Based Compensation - Additional Information (Detail) - USD ($)</t>
  </si>
  <si>
    <t>Dec. 31, 2014</t>
  </si>
  <si>
    <t>May 31, 2011</t>
  </si>
  <si>
    <t>Share-based Compensation Arrangement by Share-based Payment Award [Line Items]</t>
  </si>
  <si>
    <t>Stock options outstanding</t>
  </si>
  <si>
    <t>Number of common stock available for future grant</t>
  </si>
  <si>
    <t>Tax benefits recognized in the consolidated statements of cash flows</t>
  </si>
  <si>
    <t>Weighted-average fair values of options granted</t>
  </si>
  <si>
    <t>Weighted average remaining contractual term for options outstanding</t>
  </si>
  <si>
    <t>6 years 8 months 12 days</t>
  </si>
  <si>
    <t>Share-based compensation expense</t>
  </si>
  <si>
    <t>Number of stock options exercisable</t>
  </si>
  <si>
    <t>Stock options exercisable, weighted average exercise price</t>
  </si>
  <si>
    <t>Stock options exercisable, weighted-average remaining contractual term</t>
  </si>
  <si>
    <t>5 years 8 months 12 days</t>
  </si>
  <si>
    <t>Stock options exercised in period intrinsic value</t>
  </si>
  <si>
    <t>Stock options intrinsic value of options outstanding</t>
  </si>
  <si>
    <t>Stock options intrinsic value of options exercisable</t>
  </si>
  <si>
    <t>Cash received from stock option exercises</t>
  </si>
  <si>
    <t>Share-based compensation, term</t>
  </si>
  <si>
    <t>Share-based compensation, contractual term</t>
  </si>
  <si>
    <t>Restricted Stock Units (RSUs)</t>
  </si>
  <si>
    <t>Restricted stock units granted</t>
  </si>
  <si>
    <t>Unrecognized compensation cost</t>
  </si>
  <si>
    <t>Stock vesting period</t>
  </si>
  <si>
    <t>2 years 8 months 12 days</t>
  </si>
  <si>
    <t>Total intrinsic value vested in period</t>
  </si>
  <si>
    <t>Intrinsic value outstanding</t>
  </si>
  <si>
    <t>Restricted Stock Units (RSUs) | Minimum</t>
  </si>
  <si>
    <t>Stock Options | Minimum</t>
  </si>
  <si>
    <t>Stock Options | Maximum</t>
  </si>
  <si>
    <t>Performance-based RSUs</t>
  </si>
  <si>
    <t>Performance-based RSUs | Minimum</t>
  </si>
  <si>
    <t>Performance-based RSUs | Maximum</t>
  </si>
  <si>
    <t>5 years</t>
  </si>
  <si>
    <t>Employees</t>
  </si>
  <si>
    <t>Stock options granted</t>
  </si>
  <si>
    <t>Employees | Restricted Stock Units (RSUs)</t>
  </si>
  <si>
    <t>2011 Plan</t>
  </si>
  <si>
    <t>Number of common stock authorized for issuance</t>
  </si>
  <si>
    <t>Share Based Compensation Arrangement Award</t>
  </si>
  <si>
    <t>PRSUs Converted into Common Shares | Performance-based RSUs</t>
  </si>
  <si>
    <t>Compensation Cost Related to Share-Based Compensation (Detail) - USD ($) $ in Thousands</t>
  </si>
  <si>
    <t>Share-based Compensation Arrangement by Share-based Payment Award, Compensation Cost [Line Items]</t>
  </si>
  <si>
    <t>Total share-based compensation expense</t>
  </si>
  <si>
    <t>Sales, General and Administrative Expense</t>
  </si>
  <si>
    <t>Research and Development Expense</t>
  </si>
  <si>
    <t>Weighted-Average Assumptions for Stock Option Grants using Black-Scholes Option-Pricing Model (Detail) - Stock Options</t>
  </si>
  <si>
    <t>Risk-free interest rate</t>
  </si>
  <si>
    <t>2.00%</t>
  </si>
  <si>
    <t>1.40%</t>
  </si>
  <si>
    <t>1.70%</t>
  </si>
  <si>
    <t>Expected volatility of common stock</t>
  </si>
  <si>
    <t>58.00%</t>
  </si>
  <si>
    <t>60.00%</t>
  </si>
  <si>
    <t>66.00%</t>
  </si>
  <si>
    <t>Dividend yield</t>
  </si>
  <si>
    <t>0.00%</t>
  </si>
  <si>
    <t>Expected option term</t>
  </si>
  <si>
    <t>5 years 7 months 6 days</t>
  </si>
  <si>
    <t>6 years 7 months 6 days</t>
  </si>
  <si>
    <t>Summary and Changes in Stock Options Outstanding (Detail) - $ / shares shares in Thousands</t>
  </si>
  <si>
    <t>Shares</t>
  </si>
  <si>
    <t>Outstanding, Beginning Balance</t>
  </si>
  <si>
    <t>Granted</t>
  </si>
  <si>
    <t>Exercised</t>
  </si>
  <si>
    <t>Canceled</t>
  </si>
  <si>
    <t>Outstanding, Ending Balance</t>
  </si>
  <si>
    <t>Weighted average exercise price</t>
  </si>
  <si>
    <t>Summary and Changes in Restricted Stock Units Outstanding (Detail) - Restricted Stock Units (RSUs) - $ / shares shares in Thousands</t>
  </si>
  <si>
    <t>Restricted stock units</t>
  </si>
  <si>
    <t>Cancelled</t>
  </si>
  <si>
    <t>Converted into common shares</t>
  </si>
  <si>
    <t>Outstanding Ending Balance</t>
  </si>
  <si>
    <t>Weighted average grant date fair value</t>
  </si>
  <si>
    <t>Outstanding Beginning Balance</t>
  </si>
  <si>
    <t>Stockholders' Equity - Additional Information (Detail) - USD ($) $ / shares in Units, shares in Thousands, $ in Thousands</t>
  </si>
  <si>
    <t>Feb. 28, 2015</t>
  </si>
  <si>
    <t>Class of Stock [Line Items]</t>
  </si>
  <si>
    <t>Proceeds from common stock issuance</t>
  </si>
  <si>
    <t>Common stock issued</t>
  </si>
  <si>
    <t>Common stock, offering price</t>
  </si>
  <si>
    <t>BIAL Agreement - Additional Information (Detail) - USD ($) $ in Millions</t>
  </si>
  <si>
    <t>3 Months Ended</t>
  </si>
  <si>
    <t>Mar. 31, 2017</t>
  </si>
  <si>
    <t>License Agreement [Line Items]</t>
  </si>
  <si>
    <t>B I A L</t>
  </si>
  <si>
    <t>License agreement date</t>
  </si>
  <si>
    <t>Feb. 9,
		2017</t>
  </si>
  <si>
    <t>B I A L | Regulatory Approval and Net Sales Milestones</t>
  </si>
  <si>
    <t>B I A L | Regulatory and Clinical Results and FDA Acceptance Milestones</t>
  </si>
  <si>
    <t>Concentration Risk - Additional Information (Detail) - Customer Concentration Risk</t>
  </si>
  <si>
    <t>Dec. 31, 2017Customer</t>
  </si>
  <si>
    <t>Sales Revenue, Goods, Net</t>
  </si>
  <si>
    <t>Concentration Risk [Line Items]</t>
  </si>
  <si>
    <t>Number of customers</t>
  </si>
  <si>
    <t>Percentage of product revenue</t>
  </si>
  <si>
    <t>99.00%</t>
  </si>
  <si>
    <t>Income Taxes - Additional Information (Detail) - USD ($)</t>
  </si>
  <si>
    <t>Jan. 01, 2018</t>
  </si>
  <si>
    <t>Income Taxes [Line Items]</t>
  </si>
  <si>
    <t>Deferred tax assets</t>
  </si>
  <si>
    <t>Deferred tax liabilities</t>
  </si>
  <si>
    <t>Research and development tax credit carry forwards</t>
  </si>
  <si>
    <t>Corporate tax rate</t>
  </si>
  <si>
    <t>35.00%</t>
  </si>
  <si>
    <t>Deferred tax assets, valuation allowance</t>
  </si>
  <si>
    <t>Percentage of uncertain tax positions likelihood of being sustained</t>
  </si>
  <si>
    <t>50.00%</t>
  </si>
  <si>
    <t>Accrual interest or penalties</t>
  </si>
  <si>
    <t>Increases related to current year tax positions</t>
  </si>
  <si>
    <t>Unrecognized tax benefits that would affect effective tax rate</t>
  </si>
  <si>
    <t>Subsequent Event</t>
  </si>
  <si>
    <t>21.00%</t>
  </si>
  <si>
    <t>Federal</t>
  </si>
  <si>
    <t>Operating loss carry forward, net</t>
  </si>
  <si>
    <t>Operating loss carry forward beginning expiration year</t>
  </si>
  <si>
    <t>Alternative Minimum Tax credit carry forwards</t>
  </si>
  <si>
    <t>Federal | R&amp;D</t>
  </si>
  <si>
    <t>Tax credit carry forwards beginning expiration year</t>
  </si>
  <si>
    <t>State and Local Jurisdiction</t>
  </si>
  <si>
    <t>State and Local Jurisdiction | California</t>
  </si>
  <si>
    <t>State and Local Jurisdiction | Other States</t>
  </si>
  <si>
    <t>Components of Deferred Tax Assets (Detail) - USD ($) $ in Thousands</t>
  </si>
  <si>
    <t>Deferred tax assets:</t>
  </si>
  <si>
    <t>Net operating losses</t>
  </si>
  <si>
    <t>Research and development credits</t>
  </si>
  <si>
    <t>Capitalized research and development</t>
  </si>
  <si>
    <t>Deferred gain on sales leaseback</t>
  </si>
  <si>
    <t>Intangibles</t>
  </si>
  <si>
    <t>Fixed assets</t>
  </si>
  <si>
    <t>Other</t>
  </si>
  <si>
    <t>Total deferred tax assets</t>
  </si>
  <si>
    <t>Deferred tax liabilities:</t>
  </si>
  <si>
    <t>Convertible debt</t>
  </si>
  <si>
    <t>Total deferred tax liabilities</t>
  </si>
  <si>
    <t>Net of deferred tax assets and liabilities</t>
  </si>
  <si>
    <t>Valuation allowance</t>
  </si>
  <si>
    <t>Net deferred tax assets</t>
  </si>
  <si>
    <t>Provision for Income Taxes on Earnings Subject to Income Taxes Differs from Statutory Federal Rate (Detail) - USD ($) $ in Thousands</t>
  </si>
  <si>
    <t>Federal income taxes at 35%</t>
  </si>
  <si>
    <t>State income tax, net of Federal benefit</t>
  </si>
  <si>
    <t>Tax effect on non-deductible expenses</t>
  </si>
  <si>
    <t>Officer compensation</t>
  </si>
  <si>
    <t>Change in tax rate</t>
  </si>
  <si>
    <t>Expired tax attributes</t>
  </si>
  <si>
    <t>Research credits</t>
  </si>
  <si>
    <t>Change in valuation allowance</t>
  </si>
  <si>
    <t>Uncertain tax positions</t>
  </si>
  <si>
    <t>Income Tax Expense (Benefit), Total</t>
  </si>
  <si>
    <t>Provision for Income Taxes on Earnings Subject to Income Taxes Differs from Statutory Federal Rate (Parenthetical) (Detail)</t>
  </si>
  <si>
    <t>Federal income taxes, rate</t>
  </si>
  <si>
    <t>Activity Related to Unrecognized Tax Benefits (Detail) - USD ($) $ in Thousands</t>
  </si>
  <si>
    <t>Unrecognized tax benefit beginning Balance</t>
  </si>
  <si>
    <t>Increases related to prior year tax positions</t>
  </si>
  <si>
    <t>Expiration of the statute of limitations for the assessment of taxes</t>
  </si>
  <si>
    <t>Unrecognized tax benefit ending Balance</t>
  </si>
  <si>
    <t>Retirement Plan - Additional Information (Detail) - USD ($) $ in Millions</t>
  </si>
  <si>
    <t>Defined contribution plan, maximum employee contribution percentage</t>
  </si>
  <si>
    <t>Defined contribution plan, employer contribution amount</t>
  </si>
  <si>
    <t>Summary of Quarterly Results of Operations (Detail) - USD ($) $ / shares in Units, shares in Thousands, $ in Thousands</t>
  </si>
  <si>
    <t>Sep. 30, 2017</t>
  </si>
  <si>
    <t>Sep. 30, 2016</t>
  </si>
  <si>
    <t>Jun. 30, 2016</t>
  </si>
  <si>
    <t>Mar. 31, 2016</t>
  </si>
  <si>
    <t>Revenues</t>
  </si>
  <si>
    <t>Operating expenses</t>
  </si>
  <si>
    <t>Net (loss) income</t>
  </si>
  <si>
    <t>Net (loss) income per share:</t>
  </si>
  <si>
    <t>Net loss per share:</t>
  </si>
  <si>
    <t>Basic and Diluted</t>
  </si>
  <si>
    <t>Shares used in the calculation of net (loss) income per share:</t>
  </si>
  <si>
    <t>Shares used in the calculation of net loss per share:</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_);(#,##0.0)" numFmtId="167"/>
    <numFmt formatCode="_(&quot;$ &quot;#,##0.0_);_(&quot;$ &quot;(#,##0.0)" numFmtId="168"/>
    <numFmt formatCode="#,##0.00000000_);(#,##0.00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7"/>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914475</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89273537</v>
      </c>
    </row>
    <row r="18" spans="1:4">
      <c r="A18" s="4" t="s">
        <v>30</v>
      </c>
      <c r="D18" s="6" t="n">
        <v>340798847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7</v>
      </c>
      <c r="B1" s="2" t="s">
        <v>1</v>
      </c>
    </row>
    <row r="2" spans="1:2">
      <c r="B2" s="2" t="s">
        <v>2</v>
      </c>
    </row>
    <row r="3" spans="1:2">
      <c r="A3" s="3" t="s">
        <v>161</v>
      </c>
    </row>
    <row r="4" spans="1:2">
      <c r="A4" s="4" t="s">
        <v>187</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54712</v>
      </c>
      <c r="C3" s="6" t="n">
        <v>83267</v>
      </c>
    </row>
    <row r="4" spans="1:3">
      <c r="A4" s="4" t="s">
        <v>35</v>
      </c>
      <c r="B4" s="5" t="n">
        <v>261217</v>
      </c>
      <c r="C4" s="5" t="n">
        <v>224083</v>
      </c>
    </row>
    <row r="5" spans="1:3">
      <c r="A5" s="4" t="s">
        <v>36</v>
      </c>
      <c r="B5" s="5" t="n">
        <v>31127</v>
      </c>
      <c r="C5" s="5" t="n">
        <v>0</v>
      </c>
    </row>
    <row r="6" spans="1:3">
      <c r="A6" s="4" t="s">
        <v>37</v>
      </c>
      <c r="B6" s="5" t="n">
        <v>7863</v>
      </c>
      <c r="C6" s="5" t="n">
        <v>3092</v>
      </c>
    </row>
    <row r="7" spans="1:3">
      <c r="A7" s="4" t="s">
        <v>38</v>
      </c>
      <c r="B7" s="5" t="n">
        <v>554919</v>
      </c>
      <c r="C7" s="5" t="n">
        <v>310442</v>
      </c>
    </row>
    <row r="8" spans="1:3">
      <c r="A8" s="4" t="s">
        <v>39</v>
      </c>
      <c r="B8" s="5" t="n">
        <v>10811</v>
      </c>
      <c r="C8" s="5" t="n">
        <v>6271</v>
      </c>
    </row>
    <row r="9" spans="1:3">
      <c r="A9" s="4" t="s">
        <v>40</v>
      </c>
      <c r="B9" s="5" t="n">
        <v>247361</v>
      </c>
      <c r="C9" s="5" t="n">
        <v>43490</v>
      </c>
    </row>
    <row r="10" spans="1:3">
      <c r="A10" s="4" t="s">
        <v>41</v>
      </c>
      <c r="B10" s="5" t="n">
        <v>4500</v>
      </c>
      <c r="C10" s="5" t="n">
        <v>4883</v>
      </c>
    </row>
    <row r="11" spans="1:3">
      <c r="A11" s="4" t="s">
        <v>42</v>
      </c>
      <c r="B11" s="5" t="n">
        <v>817591</v>
      </c>
      <c r="C11" s="5" t="n">
        <v>365086</v>
      </c>
    </row>
    <row r="12" spans="1:3">
      <c r="A12" s="3" t="s">
        <v>43</v>
      </c>
    </row>
    <row r="13" spans="1:3">
      <c r="A13" s="4" t="s">
        <v>44</v>
      </c>
      <c r="B13" s="5" t="n">
        <v>53520</v>
      </c>
      <c r="C13" s="5" t="n">
        <v>26182</v>
      </c>
    </row>
    <row r="14" spans="1:3">
      <c r="A14" s="4" t="s">
        <v>45</v>
      </c>
      <c r="B14" s="5" t="n">
        <v>0</v>
      </c>
      <c r="C14" s="5" t="n">
        <v>470</v>
      </c>
    </row>
    <row r="15" spans="1:3">
      <c r="A15" s="4" t="s">
        <v>46</v>
      </c>
      <c r="B15" s="5" t="n">
        <v>62</v>
      </c>
      <c r="C15" s="5" t="n">
        <v>236</v>
      </c>
    </row>
    <row r="16" spans="1:3">
      <c r="A16" s="4" t="s">
        <v>47</v>
      </c>
      <c r="B16" s="5" t="n">
        <v>731</v>
      </c>
      <c r="C16" s="5" t="n">
        <v>3526</v>
      </c>
    </row>
    <row r="17" spans="1:3">
      <c r="A17" s="4" t="s">
        <v>48</v>
      </c>
      <c r="B17" s="5" t="n">
        <v>113</v>
      </c>
      <c r="C17" s="5" t="n">
        <v>0</v>
      </c>
    </row>
    <row r="18" spans="1:3">
      <c r="A18" s="4" t="s">
        <v>49</v>
      </c>
      <c r="B18" s="5" t="n">
        <v>54426</v>
      </c>
      <c r="C18" s="5" t="n">
        <v>30414</v>
      </c>
    </row>
    <row r="19" spans="1:3">
      <c r="A19" s="4" t="s">
        <v>50</v>
      </c>
      <c r="B19" s="5" t="n">
        <v>8043</v>
      </c>
      <c r="C19" s="5" t="n">
        <v>7372</v>
      </c>
    </row>
    <row r="20" spans="1:3">
      <c r="A20" s="4" t="s">
        <v>51</v>
      </c>
      <c r="B20" s="5" t="n">
        <v>10231</v>
      </c>
      <c r="C20" s="5" t="n">
        <v>10231</v>
      </c>
    </row>
    <row r="21" spans="1:3">
      <c r="A21" s="4" t="s">
        <v>52</v>
      </c>
      <c r="B21" s="5" t="n">
        <v>3135</v>
      </c>
      <c r="C21" s="5" t="n">
        <v>1462</v>
      </c>
    </row>
    <row r="22" spans="1:3">
      <c r="A22" s="4" t="s">
        <v>53</v>
      </c>
      <c r="B22" s="5" t="n">
        <v>369618</v>
      </c>
      <c r="C22" s="5" t="n">
        <v>0</v>
      </c>
    </row>
    <row r="23" spans="1:3">
      <c r="A23" s="4" t="s">
        <v>54</v>
      </c>
      <c r="B23" s="5" t="n">
        <v>0</v>
      </c>
      <c r="C23" s="5" t="n">
        <v>617</v>
      </c>
    </row>
    <row r="24" spans="1:3">
      <c r="A24" s="4" t="s">
        <v>55</v>
      </c>
      <c r="B24" s="5" t="n">
        <v>0</v>
      </c>
      <c r="C24" s="5" t="n">
        <v>113</v>
      </c>
    </row>
    <row r="25" spans="1:3">
      <c r="A25" s="4" t="s">
        <v>56</v>
      </c>
      <c r="B25" s="5" t="n">
        <v>445453</v>
      </c>
      <c r="C25" s="5" t="n">
        <v>50209</v>
      </c>
    </row>
    <row r="26" spans="1:3">
      <c r="A26" s="4" t="s">
        <v>57</v>
      </c>
      <c r="B26" s="4" t="s">
        <v>58</v>
      </c>
      <c r="C26" s="4" t="s">
        <v>58</v>
      </c>
    </row>
    <row r="27" spans="1:3">
      <c r="A27" s="3" t="s">
        <v>59</v>
      </c>
    </row>
    <row r="28" spans="1:3">
      <c r="A28" s="4" t="s">
        <v>60</v>
      </c>
      <c r="B28" s="5" t="n">
        <v>0</v>
      </c>
      <c r="C28" s="5" t="n">
        <v>0</v>
      </c>
    </row>
    <row r="29" spans="1:3">
      <c r="A29" s="4" t="s">
        <v>61</v>
      </c>
      <c r="B29" s="5" t="n">
        <v>89</v>
      </c>
      <c r="C29" s="5" t="n">
        <v>87</v>
      </c>
    </row>
    <row r="30" spans="1:3">
      <c r="A30" s="4" t="s">
        <v>62</v>
      </c>
      <c r="B30" s="5" t="n">
        <v>1572765</v>
      </c>
      <c r="C30" s="5" t="n">
        <v>1371432</v>
      </c>
    </row>
    <row r="31" spans="1:3">
      <c r="A31" s="4" t="s">
        <v>63</v>
      </c>
      <c r="B31" s="5" t="n">
        <v>-1850</v>
      </c>
      <c r="C31" s="5" t="n">
        <v>-318</v>
      </c>
    </row>
    <row r="32" spans="1:3">
      <c r="A32" s="4" t="s">
        <v>64</v>
      </c>
      <c r="B32" s="5" t="n">
        <v>-1198866</v>
      </c>
      <c r="C32" s="5" t="n">
        <v>-1056324</v>
      </c>
    </row>
    <row r="33" spans="1:3">
      <c r="A33" s="4" t="s">
        <v>65</v>
      </c>
      <c r="B33" s="5" t="n">
        <v>372138</v>
      </c>
      <c r="C33" s="5" t="n">
        <v>314877</v>
      </c>
    </row>
    <row r="34" spans="1:3">
      <c r="A34" s="4" t="s">
        <v>66</v>
      </c>
      <c r="B34" s="6" t="n">
        <v>817591</v>
      </c>
      <c r="C34" s="6" t="n">
        <v>36508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1"/>
    <col customWidth="1" max="2" min="2" width="80"/>
  </cols>
  <sheetData>
    <row r="1" spans="1:2">
      <c r="A1" s="1" t="s">
        <v>201</v>
      </c>
      <c r="B1" s="2" t="s">
        <v>1</v>
      </c>
    </row>
    <row r="2" spans="1:2">
      <c r="B2" s="2" t="s">
        <v>2</v>
      </c>
    </row>
    <row r="3" spans="1:2">
      <c r="A3" s="3" t="s">
        <v>158</v>
      </c>
    </row>
    <row r="4" spans="1:2">
      <c r="A4" s="4" t="s">
        <v>202</v>
      </c>
      <c r="B4" s="4" t="s">
        <v>203</v>
      </c>
    </row>
    <row r="5" spans="1:2">
      <c r="A5" s="4" t="s">
        <v>204</v>
      </c>
      <c r="B5" s="4" t="s">
        <v>205</v>
      </c>
    </row>
    <row r="6" spans="1:2">
      <c r="A6" s="4" t="s">
        <v>206</v>
      </c>
      <c r="B6" s="4" t="s">
        <v>207</v>
      </c>
    </row>
    <row r="7" spans="1:2">
      <c r="A7" s="4" t="s">
        <v>208</v>
      </c>
      <c r="B7" s="4" t="s">
        <v>209</v>
      </c>
    </row>
    <row r="8" spans="1:2">
      <c r="A8" s="4" t="s">
        <v>210</v>
      </c>
      <c r="B8" s="4" t="s">
        <v>211</v>
      </c>
    </row>
    <row r="9" spans="1:2">
      <c r="A9" s="4" t="s">
        <v>212</v>
      </c>
      <c r="B9" s="4" t="s">
        <v>213</v>
      </c>
    </row>
    <row r="10" spans="1:2">
      <c r="A10" s="4" t="s">
        <v>138</v>
      </c>
      <c r="B10" s="4" t="s">
        <v>214</v>
      </c>
    </row>
    <row r="11" spans="1:2">
      <c r="A11" s="4" t="s">
        <v>215</v>
      </c>
      <c r="B11" s="4" t="s">
        <v>216</v>
      </c>
    </row>
    <row r="12" spans="1:2">
      <c r="A12" s="4" t="s">
        <v>217</v>
      </c>
      <c r="B12" s="4" t="s">
        <v>218</v>
      </c>
    </row>
    <row r="13" spans="1:2">
      <c r="A13" s="4" t="s">
        <v>219</v>
      </c>
      <c r="B13" s="4" t="s">
        <v>220</v>
      </c>
    </row>
    <row r="14" spans="1:2">
      <c r="A14" s="4" t="s">
        <v>221</v>
      </c>
      <c r="B14" s="4" t="s">
        <v>222</v>
      </c>
    </row>
    <row r="15" spans="1:2">
      <c r="A15" s="4" t="s">
        <v>223</v>
      </c>
      <c r="B15" s="4" t="s">
        <v>224</v>
      </c>
    </row>
    <row r="16" spans="1:2">
      <c r="A16" s="4" t="s">
        <v>225</v>
      </c>
      <c r="B16" s="4" t="s">
        <v>226</v>
      </c>
    </row>
    <row r="17" spans="1:2">
      <c r="A17" s="4" t="s">
        <v>227</v>
      </c>
      <c r="B17" s="4" t="s">
        <v>228</v>
      </c>
    </row>
    <row r="18" spans="1:2">
      <c r="A18" s="4" t="s">
        <v>229</v>
      </c>
      <c r="B18" s="4" t="s">
        <v>230</v>
      </c>
    </row>
    <row r="19" spans="1:2">
      <c r="A19" s="4" t="s">
        <v>231</v>
      </c>
      <c r="B19" s="4" t="s">
        <v>232</v>
      </c>
    </row>
    <row r="20" spans="1:2">
      <c r="A20" s="4" t="s">
        <v>233</v>
      </c>
      <c r="B20" s="4" t="s">
        <v>234</v>
      </c>
    </row>
    <row r="21" spans="1:2">
      <c r="A21" s="4" t="s">
        <v>235</v>
      </c>
      <c r="B21" s="4" t="s">
        <v>236</v>
      </c>
    </row>
    <row r="22" spans="1:2">
      <c r="A22" s="4" t="s">
        <v>237</v>
      </c>
      <c r="B22" s="4" t="s">
        <v>238</v>
      </c>
    </row>
    <row r="23" spans="1:2">
      <c r="A23" s="4" t="s">
        <v>239</v>
      </c>
      <c r="B23" s="4" t="s">
        <v>240</v>
      </c>
    </row>
    <row r="24" spans="1:2">
      <c r="A24" s="4" t="s">
        <v>241</v>
      </c>
      <c r="B24"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64</v>
      </c>
    </row>
    <row r="4" spans="1:2">
      <c r="A4" s="4" t="s">
        <v>244</v>
      </c>
      <c r="B4" s="4" t="s">
        <v>245</v>
      </c>
    </row>
    <row r="5" spans="1:2">
      <c r="A5" s="4" t="s">
        <v>246</v>
      </c>
      <c r="B5" s="4" t="s">
        <v>247</v>
      </c>
    </row>
    <row r="6" spans="1:2">
      <c r="A6" s="4" t="s">
        <v>248</v>
      </c>
      <c r="B6"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0</v>
      </c>
      <c r="B1" s="2" t="s">
        <v>1</v>
      </c>
    </row>
    <row r="2" spans="1:2">
      <c r="B2" s="2" t="s">
        <v>2</v>
      </c>
    </row>
    <row r="3" spans="1:2">
      <c r="A3" s="3" t="s">
        <v>167</v>
      </c>
    </row>
    <row r="4" spans="1:2">
      <c r="A4" s="4" t="s">
        <v>251</v>
      </c>
      <c r="B4" s="4"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3</v>
      </c>
      <c r="B1" s="2" t="s">
        <v>1</v>
      </c>
    </row>
    <row r="2" spans="1:2">
      <c r="B2" s="2" t="s">
        <v>2</v>
      </c>
    </row>
    <row r="3" spans="1:2">
      <c r="A3" s="3" t="s">
        <v>170</v>
      </c>
    </row>
    <row r="4" spans="1:2">
      <c r="A4" s="4" t="s">
        <v>221</v>
      </c>
      <c r="B4" s="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5</v>
      </c>
      <c r="B1" s="2" t="s">
        <v>1</v>
      </c>
    </row>
    <row r="2" spans="1:2">
      <c r="B2" s="2" t="s">
        <v>2</v>
      </c>
    </row>
    <row r="3" spans="1:2">
      <c r="A3" s="3" t="s">
        <v>173</v>
      </c>
    </row>
    <row r="4" spans="1:2">
      <c r="A4" s="4" t="s">
        <v>256</v>
      </c>
      <c r="B4" s="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58</v>
      </c>
      <c r="B1" s="2" t="s">
        <v>1</v>
      </c>
    </row>
    <row r="2" spans="1:2">
      <c r="B2" s="2" t="s">
        <v>2</v>
      </c>
    </row>
    <row r="3" spans="1:2">
      <c r="A3" s="3" t="s">
        <v>176</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3</v>
      </c>
      <c r="B1" s="2" t="s">
        <v>1</v>
      </c>
    </row>
    <row r="2" spans="1:2">
      <c r="B2" s="2" t="s">
        <v>2</v>
      </c>
    </row>
    <row r="3" spans="1:2">
      <c r="A3" s="3" t="s">
        <v>179</v>
      </c>
    </row>
    <row r="4" spans="1:2">
      <c r="A4" s="4" t="s">
        <v>264</v>
      </c>
      <c r="B4" s="4" t="s">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182</v>
      </c>
    </row>
    <row r="4" spans="1:2">
      <c r="A4" s="4" t="s">
        <v>267</v>
      </c>
      <c r="B4" s="4" t="s">
        <v>268</v>
      </c>
    </row>
    <row r="5" spans="1:2">
      <c r="A5" s="4" t="s">
        <v>269</v>
      </c>
      <c r="B5" s="4" t="s">
        <v>270</v>
      </c>
    </row>
    <row r="6" spans="1:2">
      <c r="A6" s="4" t="s">
        <v>271</v>
      </c>
      <c r="B6" s="4" t="s">
        <v>272</v>
      </c>
    </row>
    <row r="7" spans="1:2">
      <c r="A7" s="4" t="s">
        <v>273</v>
      </c>
      <c r="B7" s="4" t="s">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7</v>
      </c>
      <c r="B1" s="2" t="s">
        <v>2</v>
      </c>
      <c r="C1" s="2" t="s">
        <v>32</v>
      </c>
    </row>
    <row r="2" spans="1:3">
      <c r="A2" s="3" t="s">
        <v>68</v>
      </c>
    </row>
    <row r="3" spans="1:3">
      <c r="A3" s="4" t="s">
        <v>69</v>
      </c>
      <c r="B3" s="7" t="n">
        <v>0.001</v>
      </c>
      <c r="C3" s="7" t="n">
        <v>0.001</v>
      </c>
    </row>
    <row r="4" spans="1:3">
      <c r="A4" s="4" t="s">
        <v>70</v>
      </c>
      <c r="B4" s="5" t="n">
        <v>5000000</v>
      </c>
      <c r="C4" s="5" t="n">
        <v>5000000</v>
      </c>
    </row>
    <row r="5" spans="1:3">
      <c r="A5" s="4" t="s">
        <v>71</v>
      </c>
      <c r="B5" s="5" t="n">
        <v>0</v>
      </c>
      <c r="C5" s="5" t="n">
        <v>0</v>
      </c>
    </row>
    <row r="6" spans="1:3">
      <c r="A6" s="4" t="s">
        <v>72</v>
      </c>
      <c r="B6" s="5" t="n">
        <v>0</v>
      </c>
      <c r="C6" s="5" t="n">
        <v>0</v>
      </c>
    </row>
    <row r="7" spans="1:3">
      <c r="A7" s="4" t="s">
        <v>73</v>
      </c>
      <c r="B7" s="7" t="n">
        <v>0.001</v>
      </c>
      <c r="C7" s="7" t="n">
        <v>0.001</v>
      </c>
    </row>
    <row r="8" spans="1:3">
      <c r="A8" s="4" t="s">
        <v>74</v>
      </c>
      <c r="B8" s="5" t="n">
        <v>220000000</v>
      </c>
      <c r="C8" s="5" t="n">
        <v>220000000</v>
      </c>
    </row>
    <row r="9" spans="1:3">
      <c r="A9" s="4" t="s">
        <v>75</v>
      </c>
      <c r="B9" s="5" t="n">
        <v>88793903</v>
      </c>
      <c r="C9" s="5" t="n">
        <v>86883300</v>
      </c>
    </row>
    <row r="10" spans="1:3">
      <c r="A10" s="4" t="s">
        <v>76</v>
      </c>
      <c r="B10" s="5" t="n">
        <v>88793903</v>
      </c>
      <c r="C10" s="5" t="n">
        <v>868833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193</v>
      </c>
    </row>
    <row r="4" spans="1:2">
      <c r="A4" s="4" t="s">
        <v>276</v>
      </c>
      <c r="B4" s="4" t="s">
        <v>277</v>
      </c>
    </row>
    <row r="5" spans="1:2">
      <c r="A5" s="4" t="s">
        <v>278</v>
      </c>
      <c r="B5" s="4" t="s">
        <v>279</v>
      </c>
    </row>
    <row r="6" spans="1:2">
      <c r="A6" s="4" t="s">
        <v>280</v>
      </c>
      <c r="B6" s="4" t="s">
        <v>2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2</v>
      </c>
      <c r="B1" s="2" t="s">
        <v>1</v>
      </c>
    </row>
    <row r="2" spans="1:2">
      <c r="B2" s="2" t="s">
        <v>2</v>
      </c>
    </row>
    <row r="3" spans="1:2">
      <c r="A3" s="3" t="s">
        <v>199</v>
      </c>
    </row>
    <row r="4" spans="1:2">
      <c r="A4" s="4" t="s">
        <v>283</v>
      </c>
      <c r="B4" s="4" t="s">
        <v>2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26"/>
    <col customWidth="1" max="3" min="3" width="46"/>
    <col customWidth="1" max="4" min="4" width="27"/>
    <col customWidth="1" max="5" min="5" width="27"/>
  </cols>
  <sheetData>
    <row r="1" spans="1:5">
      <c r="A1" s="1" t="s">
        <v>285</v>
      </c>
      <c r="B1" s="2" t="s">
        <v>286</v>
      </c>
      <c r="C1" s="2" t="s">
        <v>287</v>
      </c>
      <c r="D1" s="2" t="s">
        <v>288</v>
      </c>
      <c r="E1" s="2" t="s">
        <v>289</v>
      </c>
    </row>
    <row r="2" spans="1:5">
      <c r="A2" s="3" t="s">
        <v>290</v>
      </c>
    </row>
    <row r="3" spans="1:5">
      <c r="A3" s="4" t="s">
        <v>291</v>
      </c>
      <c r="C3" s="5" t="n">
        <v>2</v>
      </c>
    </row>
    <row r="4" spans="1:5">
      <c r="A4" s="4" t="s">
        <v>92</v>
      </c>
      <c r="C4" s="6" t="n">
        <v>6238000</v>
      </c>
      <c r="D4" s="6" t="n">
        <v>2838000</v>
      </c>
      <c r="E4" s="6" t="n">
        <v>1928000</v>
      </c>
    </row>
    <row r="5" spans="1:5">
      <c r="A5" s="4" t="s">
        <v>292</v>
      </c>
      <c r="C5" s="6" t="n">
        <v>517500000</v>
      </c>
    </row>
    <row r="6" spans="1:5">
      <c r="A6" s="4" t="s">
        <v>293</v>
      </c>
      <c r="C6" s="5" t="n">
        <v>2</v>
      </c>
    </row>
    <row r="7" spans="1:5">
      <c r="A7" s="4" t="s">
        <v>294</v>
      </c>
    </row>
    <row r="8" spans="1:5">
      <c r="A8" s="3" t="s">
        <v>290</v>
      </c>
    </row>
    <row r="9" spans="1:5">
      <c r="A9" s="4" t="s">
        <v>53</v>
      </c>
      <c r="C9" s="4" t="s">
        <v>295</v>
      </c>
    </row>
    <row r="10" spans="1:5">
      <c r="A10" s="4" t="s">
        <v>296</v>
      </c>
      <c r="C10" s="4" t="s">
        <v>297</v>
      </c>
    </row>
    <row r="11" spans="1:5">
      <c r="A11" s="4" t="s">
        <v>298</v>
      </c>
      <c r="B11" s="9" t="n">
        <v>6.8</v>
      </c>
    </row>
    <row r="12" spans="1:5">
      <c r="A12" s="4" t="s">
        <v>292</v>
      </c>
      <c r="B12" s="6" t="n">
        <v>517500000</v>
      </c>
    </row>
    <row r="13" spans="1:5">
      <c r="A13" s="4" t="s">
        <v>299</v>
      </c>
    </row>
    <row r="14" spans="1:5">
      <c r="A14" s="3" t="s">
        <v>290</v>
      </c>
    </row>
    <row r="15" spans="1:5">
      <c r="A15" s="4" t="s">
        <v>298</v>
      </c>
      <c r="C15" s="9" t="n">
        <v>3.4</v>
      </c>
      <c r="D15" s="9" t="n">
        <v>3.8</v>
      </c>
      <c r="E15" s="9" t="n">
        <v>4.1</v>
      </c>
    </row>
    <row r="16" spans="1:5">
      <c r="A16" s="4" t="s">
        <v>300</v>
      </c>
    </row>
    <row r="17" spans="1:5">
      <c r="A17" s="3" t="s">
        <v>290</v>
      </c>
    </row>
    <row r="18" spans="1:5">
      <c r="A18" s="4" t="s">
        <v>298</v>
      </c>
      <c r="C18" s="9" t="n">
        <v>0.4</v>
      </c>
      <c r="D18" s="9" t="n">
        <v>0.4</v>
      </c>
      <c r="E18" s="9" t="n">
        <v>0.1</v>
      </c>
    </row>
    <row r="19" spans="1:5">
      <c r="A19" s="4" t="s">
        <v>301</v>
      </c>
    </row>
    <row r="20" spans="1:5">
      <c r="A20" s="3" t="s">
        <v>290</v>
      </c>
    </row>
    <row r="21" spans="1:5">
      <c r="A21" s="4" t="s">
        <v>302</v>
      </c>
      <c r="C21" s="6" t="n">
        <v>10100000</v>
      </c>
    </row>
    <row r="22" spans="1:5">
      <c r="A22" s="4" t="s">
        <v>303</v>
      </c>
      <c r="C22" s="6" t="n">
        <v>0</v>
      </c>
    </row>
    <row r="23" spans="1:5">
      <c r="A23" s="4" t="s">
        <v>304</v>
      </c>
    </row>
    <row r="24" spans="1:5">
      <c r="A24" s="3" t="s">
        <v>290</v>
      </c>
    </row>
    <row r="25" spans="1:5">
      <c r="A25" s="4" t="s">
        <v>305</v>
      </c>
      <c r="C25" s="4" t="s">
        <v>306</v>
      </c>
    </row>
    <row r="26" spans="1:5">
      <c r="A26" s="4" t="s">
        <v>307</v>
      </c>
      <c r="C26" s="4" t="s">
        <v>306</v>
      </c>
    </row>
    <row r="27" spans="1:5">
      <c r="A27" s="4" t="s">
        <v>308</v>
      </c>
    </row>
    <row r="28" spans="1:5">
      <c r="A28" s="3" t="s">
        <v>290</v>
      </c>
    </row>
    <row r="29" spans="1:5">
      <c r="A29" s="4" t="s">
        <v>305</v>
      </c>
      <c r="C29" s="4" t="s">
        <v>295</v>
      </c>
    </row>
    <row r="30" spans="1:5">
      <c r="A30" s="4" t="s">
        <v>307</v>
      </c>
      <c r="C30" s="4" t="s">
        <v>30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4"/>
  </cols>
  <sheetData>
    <row r="1" spans="1:5">
      <c r="A1" s="1" t="s">
        <v>310</v>
      </c>
      <c r="B1" s="2" t="s">
        <v>311</v>
      </c>
      <c r="C1" s="2" t="s">
        <v>1</v>
      </c>
    </row>
    <row r="2" spans="1:5">
      <c r="B2" s="2" t="s">
        <v>312</v>
      </c>
      <c r="C2" s="2" t="s">
        <v>2</v>
      </c>
      <c r="D2" s="2" t="s">
        <v>32</v>
      </c>
      <c r="E2" s="2" t="s">
        <v>78</v>
      </c>
    </row>
    <row r="3" spans="1:5">
      <c r="A3" s="4" t="s">
        <v>313</v>
      </c>
    </row>
    <row r="4" spans="1:5">
      <c r="A4" s="3" t="s">
        <v>314</v>
      </c>
    </row>
    <row r="5" spans="1:5">
      <c r="A5" s="4" t="s">
        <v>315</v>
      </c>
      <c r="E5" s="6" t="n">
        <v>30000000</v>
      </c>
    </row>
    <row r="6" spans="1:5">
      <c r="A6" s="4" t="s">
        <v>316</v>
      </c>
      <c r="E6" s="5" t="n">
        <v>85000000</v>
      </c>
    </row>
    <row r="7" spans="1:5">
      <c r="A7" s="4" t="s">
        <v>317</v>
      </c>
      <c r="C7" s="4" t="s">
        <v>318</v>
      </c>
    </row>
    <row r="8" spans="1:5">
      <c r="A8" s="4" t="s">
        <v>319</v>
      </c>
      <c r="E8" s="5" t="n">
        <v>12000000</v>
      </c>
    </row>
    <row r="9" spans="1:5">
      <c r="A9" s="4" t="s">
        <v>320</v>
      </c>
      <c r="C9" s="4" t="s">
        <v>321</v>
      </c>
    </row>
    <row r="10" spans="1:5">
      <c r="A10" s="4" t="s">
        <v>322</v>
      </c>
      <c r="C10" s="4" t="s">
        <v>323</v>
      </c>
    </row>
    <row r="11" spans="1:5">
      <c r="A11" s="4" t="s">
        <v>324</v>
      </c>
      <c r="C11" s="6" t="n">
        <v>15000000</v>
      </c>
      <c r="D11" s="6" t="n">
        <v>0</v>
      </c>
      <c r="E11" s="5" t="n">
        <v>19800000</v>
      </c>
    </row>
    <row r="12" spans="1:5">
      <c r="A12" s="4" t="s">
        <v>325</v>
      </c>
      <c r="E12" s="5" t="n">
        <v>10200000</v>
      </c>
    </row>
    <row r="13" spans="1:5">
      <c r="A13" s="4" t="s">
        <v>326</v>
      </c>
    </row>
    <row r="14" spans="1:5">
      <c r="A14" s="3" t="s">
        <v>314</v>
      </c>
    </row>
    <row r="15" spans="1:5">
      <c r="A15" s="4" t="s">
        <v>315</v>
      </c>
      <c r="B15" s="6" t="n">
        <v>75000000</v>
      </c>
    </row>
    <row r="16" spans="1:5">
      <c r="A16" s="4" t="s">
        <v>317</v>
      </c>
      <c r="C16" s="4" t="s">
        <v>327</v>
      </c>
    </row>
    <row r="17" spans="1:5">
      <c r="A17" s="4" t="s">
        <v>320</v>
      </c>
      <c r="C17" s="4" t="s">
        <v>328</v>
      </c>
    </row>
    <row r="18" spans="1:5">
      <c r="A18" s="4" t="s">
        <v>322</v>
      </c>
      <c r="C18" s="4" t="s">
        <v>323</v>
      </c>
    </row>
    <row r="19" spans="1:5">
      <c r="A19" s="4" t="s">
        <v>324</v>
      </c>
      <c r="C19" s="6" t="n">
        <v>30000000</v>
      </c>
      <c r="D19" s="6" t="n">
        <v>15000000</v>
      </c>
      <c r="E19" s="6" t="n">
        <v>0</v>
      </c>
    </row>
    <row r="20" spans="1:5">
      <c r="A20" s="4" t="s">
        <v>329</v>
      </c>
      <c r="C20" s="5" t="n">
        <v>455000000</v>
      </c>
    </row>
    <row r="21" spans="1:5">
      <c r="A21" s="4" t="s">
        <v>330</v>
      </c>
    </row>
    <row r="22" spans="1:5">
      <c r="A22" s="3" t="s">
        <v>314</v>
      </c>
    </row>
    <row r="23" spans="1:5">
      <c r="A23" s="4" t="s">
        <v>316</v>
      </c>
      <c r="C23" s="5" t="n">
        <v>480000000</v>
      </c>
    </row>
    <row r="24" spans="1:5">
      <c r="A24" s="4" t="s">
        <v>331</v>
      </c>
      <c r="C24" s="5" t="n">
        <v>75000000</v>
      </c>
    </row>
    <row r="25" spans="1:5">
      <c r="A25" s="4" t="s">
        <v>332</v>
      </c>
    </row>
    <row r="26" spans="1:5">
      <c r="A26" s="3" t="s">
        <v>314</v>
      </c>
    </row>
    <row r="27" spans="1:5">
      <c r="A27" s="4" t="s">
        <v>316</v>
      </c>
      <c r="C27" s="6" t="n">
        <v>50000000</v>
      </c>
    </row>
  </sheetData>
  <mergeCells count="2">
    <mergeCell ref="A1:A2"/>
    <mergeCell ref="C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33</v>
      </c>
      <c r="B1" s="2" t="s">
        <v>2</v>
      </c>
      <c r="C1" s="2" t="s">
        <v>32</v>
      </c>
    </row>
    <row r="2" spans="1:3">
      <c r="A2" s="3" t="s">
        <v>334</v>
      </c>
    </row>
    <row r="3" spans="1:3">
      <c r="A3" s="4" t="s">
        <v>244</v>
      </c>
      <c r="B3" s="6" t="n">
        <v>508578</v>
      </c>
      <c r="C3" s="6" t="n">
        <v>267573</v>
      </c>
    </row>
    <row r="4" spans="1:3">
      <c r="A4" s="4" t="s">
        <v>335</v>
      </c>
    </row>
    <row r="5" spans="1:3">
      <c r="A5" s="3" t="s">
        <v>334</v>
      </c>
    </row>
    <row r="6" spans="1:3">
      <c r="A6" s="4" t="s">
        <v>244</v>
      </c>
      <c r="B6" s="5" t="n">
        <v>0</v>
      </c>
      <c r="C6" s="5" t="n">
        <v>960</v>
      </c>
    </row>
    <row r="7" spans="1:3">
      <c r="A7" s="4" t="s">
        <v>336</v>
      </c>
    </row>
    <row r="8" spans="1:3">
      <c r="A8" s="3" t="s">
        <v>334</v>
      </c>
    </row>
    <row r="9" spans="1:3">
      <c r="A9" s="4" t="s">
        <v>244</v>
      </c>
      <c r="B9" s="5" t="n">
        <v>75362</v>
      </c>
      <c r="C9" s="5" t="n">
        <v>49245</v>
      </c>
    </row>
    <row r="10" spans="1:3">
      <c r="A10" s="4" t="s">
        <v>337</v>
      </c>
    </row>
    <row r="11" spans="1:3">
      <c r="A11" s="3" t="s">
        <v>334</v>
      </c>
    </row>
    <row r="12" spans="1:3">
      <c r="A12" s="4" t="s">
        <v>244</v>
      </c>
      <c r="B12" s="5" t="n">
        <v>414815</v>
      </c>
      <c r="C12" s="5" t="n">
        <v>204436</v>
      </c>
    </row>
    <row r="13" spans="1:3">
      <c r="A13" s="4" t="s">
        <v>338</v>
      </c>
    </row>
    <row r="14" spans="1:3">
      <c r="A14" s="3" t="s">
        <v>334</v>
      </c>
    </row>
    <row r="15" spans="1:3">
      <c r="A15" s="4" t="s">
        <v>244</v>
      </c>
      <c r="B15" s="6" t="n">
        <v>18401</v>
      </c>
      <c r="C15" s="6" t="n">
        <v>1293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outlineLevelCol="0"/>
  <cols>
    <col customWidth="1" max="1" min="1" width="80"/>
    <col customWidth="1" max="2" min="2" width="70"/>
    <col customWidth="1" max="3" min="3" width="16"/>
    <col customWidth="1" max="4" min="4" width="14"/>
  </cols>
  <sheetData>
    <row r="1" spans="1:4">
      <c r="A1" s="1" t="s">
        <v>339</v>
      </c>
      <c r="C1" s="2" t="s">
        <v>1</v>
      </c>
    </row>
    <row r="2" spans="1:4">
      <c r="C2" s="2" t="s">
        <v>2</v>
      </c>
      <c r="D2" s="2" t="s">
        <v>32</v>
      </c>
    </row>
    <row r="3" spans="1:4">
      <c r="A3" s="3" t="s">
        <v>340</v>
      </c>
    </row>
    <row r="4" spans="1:4">
      <c r="A4" s="4" t="s">
        <v>341</v>
      </c>
      <c r="C4" s="6" t="n">
        <v>508578</v>
      </c>
      <c r="D4" s="6" t="n">
        <v>267573</v>
      </c>
    </row>
    <row r="5" spans="1:4">
      <c r="A5" s="4" t="s">
        <v>335</v>
      </c>
    </row>
    <row r="6" spans="1:4">
      <c r="A6" s="3" t="s">
        <v>340</v>
      </c>
    </row>
    <row r="7" spans="1:4">
      <c r="A7" s="4" t="s">
        <v>341</v>
      </c>
      <c r="C7" s="5" t="n">
        <v>0</v>
      </c>
      <c r="D7" s="5" t="n">
        <v>960</v>
      </c>
    </row>
    <row r="8" spans="1:4">
      <c r="A8" s="4" t="s">
        <v>336</v>
      </c>
    </row>
    <row r="9" spans="1:4">
      <c r="A9" s="3" t="s">
        <v>340</v>
      </c>
    </row>
    <row r="10" spans="1:4">
      <c r="A10" s="4" t="s">
        <v>341</v>
      </c>
      <c r="C10" s="5" t="n">
        <v>75362</v>
      </c>
      <c r="D10" s="5" t="n">
        <v>49245</v>
      </c>
    </row>
    <row r="11" spans="1:4">
      <c r="A11" s="4" t="s">
        <v>337</v>
      </c>
    </row>
    <row r="12" spans="1:4">
      <c r="A12" s="3" t="s">
        <v>340</v>
      </c>
    </row>
    <row r="13" spans="1:4">
      <c r="A13" s="4" t="s">
        <v>341</v>
      </c>
      <c r="C13" s="5" t="n">
        <v>414815</v>
      </c>
      <c r="D13" s="5" t="n">
        <v>204436</v>
      </c>
    </row>
    <row r="14" spans="1:4">
      <c r="A14" s="4" t="s">
        <v>338</v>
      </c>
    </row>
    <row r="15" spans="1:4">
      <c r="A15" s="3" t="s">
        <v>340</v>
      </c>
    </row>
    <row r="16" spans="1:4">
      <c r="A16" s="4" t="s">
        <v>341</v>
      </c>
      <c r="C16" s="5" t="n">
        <v>18401</v>
      </c>
      <c r="D16" s="5" t="n">
        <v>12932</v>
      </c>
    </row>
    <row r="17" spans="1:4">
      <c r="A17" s="4" t="s">
        <v>342</v>
      </c>
    </row>
    <row r="18" spans="1:4">
      <c r="A18" s="3" t="s">
        <v>340</v>
      </c>
    </row>
    <row r="19" spans="1:4">
      <c r="A19" s="4" t="s">
        <v>343</v>
      </c>
      <c r="C19" s="5" t="n">
        <v>261675</v>
      </c>
      <c r="D19" s="5" t="n">
        <v>224236</v>
      </c>
    </row>
    <row r="20" spans="1:4">
      <c r="A20" s="4" t="s">
        <v>344</v>
      </c>
      <c r="B20" s="4" t="s">
        <v>345</v>
      </c>
      <c r="C20" s="5" t="n">
        <v>1</v>
      </c>
      <c r="D20" s="5" t="n">
        <v>6</v>
      </c>
    </row>
    <row r="21" spans="1:4">
      <c r="A21" s="4" t="s">
        <v>346</v>
      </c>
      <c r="B21" s="4" t="s">
        <v>345</v>
      </c>
      <c r="C21" s="5" t="n">
        <v>-459</v>
      </c>
      <c r="D21" s="5" t="n">
        <v>-159</v>
      </c>
    </row>
    <row r="22" spans="1:4">
      <c r="A22" s="4" t="s">
        <v>341</v>
      </c>
      <c r="C22" s="5" t="n">
        <v>261217</v>
      </c>
      <c r="D22" s="5" t="n">
        <v>224083</v>
      </c>
    </row>
    <row r="23" spans="1:4">
      <c r="A23" s="4" t="s">
        <v>347</v>
      </c>
    </row>
    <row r="24" spans="1:4">
      <c r="A24" s="3" t="s">
        <v>340</v>
      </c>
    </row>
    <row r="25" spans="1:4">
      <c r="A25" s="4" t="s">
        <v>343</v>
      </c>
      <c r="D25" s="5" t="n">
        <v>960</v>
      </c>
    </row>
    <row r="26" spans="1:4">
      <c r="A26" s="4" t="s">
        <v>344</v>
      </c>
      <c r="B26" s="4" t="s">
        <v>345</v>
      </c>
      <c r="D26" s="5" t="n">
        <v>0</v>
      </c>
    </row>
    <row r="27" spans="1:4">
      <c r="A27" s="4" t="s">
        <v>346</v>
      </c>
      <c r="B27" s="4" t="s">
        <v>345</v>
      </c>
      <c r="D27" s="5" t="n">
        <v>0</v>
      </c>
    </row>
    <row r="28" spans="1:4">
      <c r="A28" s="4" t="s">
        <v>341</v>
      </c>
      <c r="D28" s="6" t="n">
        <v>960</v>
      </c>
    </row>
    <row r="29" spans="1:4">
      <c r="A29" s="4" t="s">
        <v>348</v>
      </c>
    </row>
    <row r="30" spans="1:4">
      <c r="A30" s="3" t="s">
        <v>340</v>
      </c>
    </row>
    <row r="31" spans="1:4">
      <c r="A31" s="4" t="s">
        <v>349</v>
      </c>
      <c r="D31" s="4" t="s">
        <v>350</v>
      </c>
    </row>
    <row r="32" spans="1:4">
      <c r="A32" s="4" t="s">
        <v>351</v>
      </c>
    </row>
    <row r="33" spans="1:4">
      <c r="A33" s="3" t="s">
        <v>340</v>
      </c>
    </row>
    <row r="34" spans="1:4">
      <c r="A34" s="4" t="s">
        <v>343</v>
      </c>
      <c r="C34" s="5" t="n">
        <v>75396</v>
      </c>
      <c r="D34" s="6" t="n">
        <v>49280</v>
      </c>
    </row>
    <row r="35" spans="1:4">
      <c r="A35" s="4" t="s">
        <v>344</v>
      </c>
      <c r="B35" s="4" t="s">
        <v>345</v>
      </c>
      <c r="C35" s="5" t="n">
        <v>1</v>
      </c>
      <c r="D35" s="5" t="n">
        <v>3</v>
      </c>
    </row>
    <row r="36" spans="1:4">
      <c r="A36" s="4" t="s">
        <v>346</v>
      </c>
      <c r="B36" s="4" t="s">
        <v>345</v>
      </c>
      <c r="C36" s="5" t="n">
        <v>-35</v>
      </c>
      <c r="D36" s="5" t="n">
        <v>-38</v>
      </c>
    </row>
    <row r="37" spans="1:4">
      <c r="A37" s="4" t="s">
        <v>341</v>
      </c>
      <c r="C37" s="6" t="n">
        <v>75362</v>
      </c>
      <c r="D37" s="6" t="n">
        <v>49245</v>
      </c>
    </row>
    <row r="38" spans="1:4">
      <c r="A38" s="4" t="s">
        <v>352</v>
      </c>
    </row>
    <row r="39" spans="1:4">
      <c r="A39" s="3" t="s">
        <v>340</v>
      </c>
    </row>
    <row r="40" spans="1:4">
      <c r="A40" s="4" t="s">
        <v>349</v>
      </c>
      <c r="C40" s="4" t="s">
        <v>350</v>
      </c>
      <c r="D40" s="4" t="s">
        <v>350</v>
      </c>
    </row>
    <row r="41" spans="1:4">
      <c r="A41" s="4" t="s">
        <v>353</v>
      </c>
    </row>
    <row r="42" spans="1:4">
      <c r="A42" s="3" t="s">
        <v>340</v>
      </c>
    </row>
    <row r="43" spans="1:4">
      <c r="A43" s="4" t="s">
        <v>343</v>
      </c>
      <c r="C43" s="6" t="n">
        <v>178776</v>
      </c>
      <c r="D43" s="6" t="n">
        <v>168548</v>
      </c>
    </row>
    <row r="44" spans="1:4">
      <c r="A44" s="4" t="s">
        <v>344</v>
      </c>
      <c r="B44" s="4" t="s">
        <v>345</v>
      </c>
      <c r="C44" s="5" t="n">
        <v>0</v>
      </c>
      <c r="D44" s="5" t="n">
        <v>3</v>
      </c>
    </row>
    <row r="45" spans="1:4">
      <c r="A45" s="4" t="s">
        <v>346</v>
      </c>
      <c r="B45" s="4" t="s">
        <v>345</v>
      </c>
      <c r="C45" s="5" t="n">
        <v>-400</v>
      </c>
      <c r="D45" s="5" t="n">
        <v>-117</v>
      </c>
    </row>
    <row r="46" spans="1:4">
      <c r="A46" s="4" t="s">
        <v>341</v>
      </c>
      <c r="C46" s="6" t="n">
        <v>178376</v>
      </c>
      <c r="D46" s="6" t="n">
        <v>168434</v>
      </c>
    </row>
    <row r="47" spans="1:4">
      <c r="A47" s="4" t="s">
        <v>354</v>
      </c>
    </row>
    <row r="48" spans="1:4">
      <c r="A48" s="3" t="s">
        <v>340</v>
      </c>
    </row>
    <row r="49" spans="1:4">
      <c r="A49" s="4" t="s">
        <v>349</v>
      </c>
      <c r="C49" s="4" t="s">
        <v>350</v>
      </c>
      <c r="D49" s="4" t="s">
        <v>350</v>
      </c>
    </row>
    <row r="50" spans="1:4">
      <c r="A50" s="4" t="s">
        <v>355</v>
      </c>
    </row>
    <row r="51" spans="1:4">
      <c r="A51" s="3" t="s">
        <v>340</v>
      </c>
    </row>
    <row r="52" spans="1:4">
      <c r="A52" s="4" t="s">
        <v>343</v>
      </c>
      <c r="C52" s="6" t="n">
        <v>7503</v>
      </c>
      <c r="D52" s="6" t="n">
        <v>5448</v>
      </c>
    </row>
    <row r="53" spans="1:4">
      <c r="A53" s="4" t="s">
        <v>344</v>
      </c>
      <c r="B53" s="4" t="s">
        <v>345</v>
      </c>
      <c r="C53" s="5" t="n">
        <v>0</v>
      </c>
      <c r="D53" s="5" t="n">
        <v>0</v>
      </c>
    </row>
    <row r="54" spans="1:4">
      <c r="A54" s="4" t="s">
        <v>346</v>
      </c>
      <c r="B54" s="4" t="s">
        <v>345</v>
      </c>
      <c r="C54" s="5" t="n">
        <v>-24</v>
      </c>
      <c r="D54" s="5" t="n">
        <v>-4</v>
      </c>
    </row>
    <row r="55" spans="1:4">
      <c r="A55" s="4" t="s">
        <v>341</v>
      </c>
      <c r="C55" s="6" t="n">
        <v>7479</v>
      </c>
      <c r="D55" s="6" t="n">
        <v>5444</v>
      </c>
    </row>
    <row r="56" spans="1:4">
      <c r="A56" s="4" t="s">
        <v>356</v>
      </c>
    </row>
    <row r="57" spans="1:4">
      <c r="A57" s="3" t="s">
        <v>340</v>
      </c>
    </row>
    <row r="58" spans="1:4">
      <c r="A58" s="4" t="s">
        <v>349</v>
      </c>
      <c r="C58" s="4" t="s">
        <v>350</v>
      </c>
      <c r="D58" s="4" t="s">
        <v>350</v>
      </c>
    </row>
    <row r="59" spans="1:4">
      <c r="A59" s="4" t="s">
        <v>357</v>
      </c>
    </row>
    <row r="60" spans="1:4">
      <c r="A60" s="3" t="s">
        <v>340</v>
      </c>
    </row>
    <row r="61" spans="1:4">
      <c r="A61" s="4" t="s">
        <v>343</v>
      </c>
      <c r="C61" s="6" t="n">
        <v>248753</v>
      </c>
      <c r="D61" s="6" t="n">
        <v>43655</v>
      </c>
    </row>
    <row r="62" spans="1:4">
      <c r="A62" s="4" t="s">
        <v>344</v>
      </c>
      <c r="B62" s="4" t="s">
        <v>345</v>
      </c>
      <c r="C62" s="5" t="n">
        <v>0</v>
      </c>
      <c r="D62" s="5" t="n">
        <v>0</v>
      </c>
    </row>
    <row r="63" spans="1:4">
      <c r="A63" s="4" t="s">
        <v>346</v>
      </c>
      <c r="B63" s="4" t="s">
        <v>345</v>
      </c>
      <c r="C63" s="5" t="n">
        <v>-1392</v>
      </c>
      <c r="D63" s="5" t="n">
        <v>-165</v>
      </c>
    </row>
    <row r="64" spans="1:4">
      <c r="A64" s="4" t="s">
        <v>341</v>
      </c>
      <c r="C64" s="5" t="n">
        <v>247361</v>
      </c>
      <c r="D64" s="5" t="n">
        <v>43490</v>
      </c>
    </row>
    <row r="65" spans="1:4">
      <c r="A65" s="4" t="s">
        <v>358</v>
      </c>
    </row>
    <row r="66" spans="1:4">
      <c r="A66" s="3" t="s">
        <v>340</v>
      </c>
    </row>
    <row r="67" spans="1:4">
      <c r="A67" s="4" t="s">
        <v>343</v>
      </c>
      <c r="C67" s="5" t="n">
        <v>237749</v>
      </c>
      <c r="D67" s="5" t="n">
        <v>36149</v>
      </c>
    </row>
    <row r="68" spans="1:4">
      <c r="A68" s="4" t="s">
        <v>344</v>
      </c>
      <c r="B68" s="4" t="s">
        <v>345</v>
      </c>
      <c r="C68" s="5" t="n">
        <v>0</v>
      </c>
      <c r="D68" s="5" t="n">
        <v>0</v>
      </c>
    </row>
    <row r="69" spans="1:4">
      <c r="A69" s="4" t="s">
        <v>346</v>
      </c>
      <c r="B69" s="4" t="s">
        <v>345</v>
      </c>
      <c r="C69" s="5" t="n">
        <v>-1310</v>
      </c>
      <c r="D69" s="5" t="n">
        <v>-147</v>
      </c>
    </row>
    <row r="70" spans="1:4">
      <c r="A70" s="4" t="s">
        <v>341</v>
      </c>
      <c r="C70" s="6" t="n">
        <v>236439</v>
      </c>
      <c r="D70" s="6" t="n">
        <v>36002</v>
      </c>
    </row>
    <row r="71" spans="1:4">
      <c r="A71" s="4" t="s">
        <v>359</v>
      </c>
    </row>
    <row r="72" spans="1:4">
      <c r="A72" s="3" t="s">
        <v>340</v>
      </c>
    </row>
    <row r="73" spans="1:4">
      <c r="A73" s="4" t="s">
        <v>349</v>
      </c>
      <c r="C73" s="4" t="s">
        <v>350</v>
      </c>
      <c r="D73" s="4" t="s">
        <v>350</v>
      </c>
    </row>
    <row r="74" spans="1:4">
      <c r="A74" s="4" t="s">
        <v>360</v>
      </c>
    </row>
    <row r="75" spans="1:4">
      <c r="A75" s="3" t="s">
        <v>340</v>
      </c>
    </row>
    <row r="76" spans="1:4">
      <c r="A76" s="4" t="s">
        <v>349</v>
      </c>
      <c r="C76" s="4" t="s">
        <v>361</v>
      </c>
      <c r="D76" s="4" t="s">
        <v>361</v>
      </c>
    </row>
    <row r="77" spans="1:4">
      <c r="A77" s="4" t="s">
        <v>362</v>
      </c>
    </row>
    <row r="78" spans="1:4">
      <c r="A78" s="3" t="s">
        <v>340</v>
      </c>
    </row>
    <row r="79" spans="1:4">
      <c r="A79" s="4" t="s">
        <v>343</v>
      </c>
      <c r="C79" s="6" t="n">
        <v>11004</v>
      </c>
      <c r="D79" s="6" t="n">
        <v>7506</v>
      </c>
    </row>
    <row r="80" spans="1:4">
      <c r="A80" s="4" t="s">
        <v>344</v>
      </c>
      <c r="B80" s="4" t="s">
        <v>345</v>
      </c>
      <c r="C80" s="5" t="n">
        <v>0</v>
      </c>
      <c r="D80" s="5" t="n">
        <v>0</v>
      </c>
    </row>
    <row r="81" spans="1:4">
      <c r="A81" s="4" t="s">
        <v>346</v>
      </c>
      <c r="B81" s="4" t="s">
        <v>345</v>
      </c>
      <c r="C81" s="5" t="n">
        <v>-82</v>
      </c>
      <c r="D81" s="5" t="n">
        <v>-18</v>
      </c>
    </row>
    <row r="82" spans="1:4">
      <c r="A82" s="4" t="s">
        <v>341</v>
      </c>
      <c r="C82" s="6" t="n">
        <v>10922</v>
      </c>
      <c r="D82" s="6" t="n">
        <v>7488</v>
      </c>
    </row>
    <row r="83" spans="1:4">
      <c r="A83" s="4" t="s">
        <v>363</v>
      </c>
    </row>
    <row r="84" spans="1:4">
      <c r="A84" s="3" t="s">
        <v>340</v>
      </c>
    </row>
    <row r="85" spans="1:4">
      <c r="A85" s="4" t="s">
        <v>349</v>
      </c>
      <c r="C85" s="4" t="s">
        <v>350</v>
      </c>
      <c r="D85" s="4" t="s">
        <v>350</v>
      </c>
    </row>
    <row r="86" spans="1:4">
      <c r="A86" s="4" t="s">
        <v>364</v>
      </c>
    </row>
    <row r="87" spans="1:4">
      <c r="A87" s="3" t="s">
        <v>340</v>
      </c>
    </row>
    <row r="88" spans="1:4">
      <c r="A88" s="4" t="s">
        <v>349</v>
      </c>
      <c r="C88" s="4" t="s">
        <v>361</v>
      </c>
      <c r="D88" s="4" t="s">
        <v>361</v>
      </c>
    </row>
    <row r="89" spans="1:4"/>
    <row r="90" spans="1:4">
      <c r="A90" s="4" t="s">
        <v>345</v>
      </c>
      <c r="B90" s="4" t="s">
        <v>365</v>
      </c>
    </row>
  </sheetData>
  <mergeCells count="4">
    <mergeCell ref="A1:B2"/>
    <mergeCell ref="C1:D1"/>
    <mergeCell ref="A89:C89"/>
    <mergeCell ref="B90:C90"/>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6</v>
      </c>
      <c r="B1" s="2" t="s">
        <v>2</v>
      </c>
      <c r="C1" s="2" t="s">
        <v>32</v>
      </c>
    </row>
    <row r="2" spans="1:3">
      <c r="A2" s="3" t="s">
        <v>340</v>
      </c>
    </row>
    <row r="3" spans="1:3">
      <c r="A3" s="4" t="s">
        <v>367</v>
      </c>
      <c r="B3" s="6" t="n">
        <v>460252</v>
      </c>
      <c r="C3" s="6" t="n">
        <v>241956</v>
      </c>
    </row>
    <row r="4" spans="1:3">
      <c r="A4" s="4" t="s">
        <v>368</v>
      </c>
      <c r="B4" s="5" t="n">
        <v>-1777</v>
      </c>
      <c r="C4" s="5" t="n">
        <v>-321</v>
      </c>
    </row>
    <row r="5" spans="1:3">
      <c r="A5" s="4" t="s">
        <v>369</v>
      </c>
      <c r="B5" s="5" t="n">
        <v>35566</v>
      </c>
      <c r="C5" s="5" t="n">
        <v>9144</v>
      </c>
    </row>
    <row r="6" spans="1:3">
      <c r="A6" s="4" t="s">
        <v>370</v>
      </c>
      <c r="B6" s="5" t="n">
        <v>-74</v>
      </c>
      <c r="C6" s="5" t="n">
        <v>-3</v>
      </c>
    </row>
    <row r="7" spans="1:3">
      <c r="A7" s="4" t="s">
        <v>371</v>
      </c>
      <c r="B7" s="5" t="n">
        <v>495818</v>
      </c>
      <c r="C7" s="5" t="n">
        <v>251100</v>
      </c>
    </row>
    <row r="8" spans="1:3">
      <c r="A8" s="4" t="s">
        <v>372</v>
      </c>
      <c r="B8" s="5" t="n">
        <v>-1851</v>
      </c>
      <c r="C8" s="5" t="n">
        <v>-324</v>
      </c>
    </row>
    <row r="9" spans="1:3">
      <c r="A9" s="4" t="s">
        <v>336</v>
      </c>
    </row>
    <row r="10" spans="1:3">
      <c r="A10" s="3" t="s">
        <v>340</v>
      </c>
    </row>
    <row r="11" spans="1:3">
      <c r="A11" s="4" t="s">
        <v>367</v>
      </c>
      <c r="B11" s="5" t="n">
        <v>62602</v>
      </c>
      <c r="C11" s="5" t="n">
        <v>43781</v>
      </c>
    </row>
    <row r="12" spans="1:3">
      <c r="A12" s="4" t="s">
        <v>368</v>
      </c>
      <c r="B12" s="5" t="n">
        <v>-35</v>
      </c>
      <c r="C12" s="5" t="n">
        <v>-38</v>
      </c>
    </row>
    <row r="13" spans="1:3">
      <c r="A13" s="4" t="s">
        <v>369</v>
      </c>
      <c r="B13" s="5" t="n">
        <v>0</v>
      </c>
      <c r="C13" s="5" t="n">
        <v>0</v>
      </c>
    </row>
    <row r="14" spans="1:3">
      <c r="A14" s="4" t="s">
        <v>370</v>
      </c>
      <c r="B14" s="5" t="n">
        <v>0</v>
      </c>
      <c r="C14" s="5" t="n">
        <v>0</v>
      </c>
    </row>
    <row r="15" spans="1:3">
      <c r="A15" s="4" t="s">
        <v>371</v>
      </c>
      <c r="B15" s="5" t="n">
        <v>62602</v>
      </c>
      <c r="C15" s="5" t="n">
        <v>43781</v>
      </c>
    </row>
    <row r="16" spans="1:3">
      <c r="A16" s="4" t="s">
        <v>372</v>
      </c>
      <c r="B16" s="5" t="n">
        <v>-35</v>
      </c>
      <c r="C16" s="5" t="n">
        <v>-38</v>
      </c>
    </row>
    <row r="17" spans="1:3">
      <c r="A17" s="4" t="s">
        <v>337</v>
      </c>
    </row>
    <row r="18" spans="1:3">
      <c r="A18" s="3" t="s">
        <v>340</v>
      </c>
    </row>
    <row r="19" spans="1:3">
      <c r="A19" s="4" t="s">
        <v>367</v>
      </c>
      <c r="B19" s="5" t="n">
        <v>386728</v>
      </c>
      <c r="C19" s="5" t="n">
        <v>185243</v>
      </c>
    </row>
    <row r="20" spans="1:3">
      <c r="A20" s="4" t="s">
        <v>368</v>
      </c>
      <c r="B20" s="5" t="n">
        <v>-1660</v>
      </c>
      <c r="C20" s="5" t="n">
        <v>-261</v>
      </c>
    </row>
    <row r="21" spans="1:3">
      <c r="A21" s="4" t="s">
        <v>369</v>
      </c>
      <c r="B21" s="5" t="n">
        <v>28087</v>
      </c>
      <c r="C21" s="5" t="n">
        <v>9144</v>
      </c>
    </row>
    <row r="22" spans="1:3">
      <c r="A22" s="4" t="s">
        <v>370</v>
      </c>
      <c r="B22" s="5" t="n">
        <v>-50</v>
      </c>
      <c r="C22" s="5" t="n">
        <v>-3</v>
      </c>
    </row>
    <row r="23" spans="1:3">
      <c r="A23" s="4" t="s">
        <v>371</v>
      </c>
      <c r="B23" s="5" t="n">
        <v>414815</v>
      </c>
      <c r="C23" s="5" t="n">
        <v>194387</v>
      </c>
    </row>
    <row r="24" spans="1:3">
      <c r="A24" s="4" t="s">
        <v>372</v>
      </c>
      <c r="B24" s="5" t="n">
        <v>-1710</v>
      </c>
      <c r="C24" s="5" t="n">
        <v>-264</v>
      </c>
    </row>
    <row r="25" spans="1:3">
      <c r="A25" s="4" t="s">
        <v>338</v>
      </c>
    </row>
    <row r="26" spans="1:3">
      <c r="A26" s="3" t="s">
        <v>340</v>
      </c>
    </row>
    <row r="27" spans="1:3">
      <c r="A27" s="4" t="s">
        <v>367</v>
      </c>
      <c r="B27" s="5" t="n">
        <v>10922</v>
      </c>
      <c r="C27" s="5" t="n">
        <v>12932</v>
      </c>
    </row>
    <row r="28" spans="1:3">
      <c r="A28" s="4" t="s">
        <v>368</v>
      </c>
      <c r="B28" s="5" t="n">
        <v>-82</v>
      </c>
      <c r="C28" s="5" t="n">
        <v>-22</v>
      </c>
    </row>
    <row r="29" spans="1:3">
      <c r="A29" s="4" t="s">
        <v>369</v>
      </c>
      <c r="B29" s="5" t="n">
        <v>7479</v>
      </c>
      <c r="C29" s="5" t="n">
        <v>0</v>
      </c>
    </row>
    <row r="30" spans="1:3">
      <c r="A30" s="4" t="s">
        <v>370</v>
      </c>
      <c r="B30" s="5" t="n">
        <v>-24</v>
      </c>
      <c r="C30" s="5" t="n">
        <v>0</v>
      </c>
    </row>
    <row r="31" spans="1:3">
      <c r="A31" s="4" t="s">
        <v>371</v>
      </c>
      <c r="B31" s="5" t="n">
        <v>18401</v>
      </c>
      <c r="C31" s="5" t="n">
        <v>12932</v>
      </c>
    </row>
    <row r="32" spans="1:3">
      <c r="A32" s="4" t="s">
        <v>372</v>
      </c>
      <c r="B32" s="6" t="n">
        <v>-106</v>
      </c>
      <c r="C32" s="6" t="n">
        <v>-2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3</v>
      </c>
      <c r="B1" s="2" t="s">
        <v>2</v>
      </c>
      <c r="C1" s="2" t="s">
        <v>32</v>
      </c>
    </row>
    <row r="2" spans="1:3">
      <c r="A2" s="3" t="s">
        <v>374</v>
      </c>
    </row>
    <row r="3" spans="1:3">
      <c r="A3" s="4" t="s">
        <v>375</v>
      </c>
      <c r="B3" s="10" t="n">
        <v>508.6</v>
      </c>
      <c r="C3" s="10" t="n">
        <v>267.6</v>
      </c>
    </row>
    <row r="4" spans="1:3">
      <c r="A4" s="4" t="s">
        <v>342</v>
      </c>
    </row>
    <row r="5" spans="1:3">
      <c r="A5" s="3" t="s">
        <v>374</v>
      </c>
    </row>
    <row r="6" spans="1:3">
      <c r="A6" s="4" t="s">
        <v>375</v>
      </c>
      <c r="B6" s="5" t="n">
        <v>516</v>
      </c>
      <c r="C6" s="9" t="n">
        <v>307.3</v>
      </c>
    </row>
    <row r="7" spans="1:3">
      <c r="A7" s="4" t="s">
        <v>376</v>
      </c>
    </row>
    <row r="8" spans="1:3">
      <c r="A8" s="3" t="s">
        <v>374</v>
      </c>
    </row>
    <row r="9" spans="1:3">
      <c r="A9" s="4" t="s">
        <v>375</v>
      </c>
      <c r="B9" s="9" t="n">
        <v>170.2</v>
      </c>
      <c r="C9" s="9" t="n">
        <v>73.59999999999999</v>
      </c>
    </row>
    <row r="10" spans="1:3">
      <c r="A10" s="4" t="s">
        <v>347</v>
      </c>
    </row>
    <row r="11" spans="1:3">
      <c r="A11" s="3" t="s">
        <v>374</v>
      </c>
    </row>
    <row r="12" spans="1:3">
      <c r="A12" s="4" t="s">
        <v>375</v>
      </c>
      <c r="C12" s="5" t="n">
        <v>1</v>
      </c>
    </row>
    <row r="13" spans="1:3">
      <c r="A13" s="4" t="s">
        <v>351</v>
      </c>
    </row>
    <row r="14" spans="1:3">
      <c r="A14" s="3" t="s">
        <v>374</v>
      </c>
    </row>
    <row r="15" spans="1:3">
      <c r="A15" s="4" t="s">
        <v>375</v>
      </c>
      <c r="B15" s="9" t="n">
        <v>159.9</v>
      </c>
      <c r="C15" s="9" t="n">
        <v>49.2</v>
      </c>
    </row>
    <row r="16" spans="1:3">
      <c r="A16" s="4" t="s">
        <v>355</v>
      </c>
    </row>
    <row r="17" spans="1:3">
      <c r="A17" s="3" t="s">
        <v>374</v>
      </c>
    </row>
    <row r="18" spans="1:3">
      <c r="A18" s="4" t="s">
        <v>375</v>
      </c>
      <c r="B18" s="9" t="n">
        <v>7.5</v>
      </c>
      <c r="C18" s="9" t="n">
        <v>5.4</v>
      </c>
    </row>
    <row r="19" spans="1:3">
      <c r="A19" s="4" t="s">
        <v>353</v>
      </c>
    </row>
    <row r="20" spans="1:3">
      <c r="A20" s="3" t="s">
        <v>374</v>
      </c>
    </row>
    <row r="21" spans="1:3">
      <c r="A21" s="4" t="s">
        <v>375</v>
      </c>
      <c r="B21" s="9" t="n">
        <v>178.4</v>
      </c>
      <c r="C21" s="9" t="n">
        <v>178.1</v>
      </c>
    </row>
    <row r="22" spans="1:3">
      <c r="A22" s="4" t="s">
        <v>377</v>
      </c>
    </row>
    <row r="23" spans="1:3">
      <c r="A23" s="3" t="s">
        <v>374</v>
      </c>
    </row>
    <row r="24" spans="1:3">
      <c r="A24" s="4" t="s">
        <v>375</v>
      </c>
      <c r="B24" s="9" t="n">
        <v>1.5</v>
      </c>
    </row>
    <row r="25" spans="1:3">
      <c r="A25" s="4" t="s">
        <v>378</v>
      </c>
    </row>
    <row r="26" spans="1:3">
      <c r="A26" s="3" t="s">
        <v>374</v>
      </c>
    </row>
    <row r="27" spans="1:3">
      <c r="A27" s="4" t="s">
        <v>375</v>
      </c>
      <c r="B27" s="5" t="n">
        <v>3</v>
      </c>
      <c r="C27" s="9" t="n">
        <v>4.9</v>
      </c>
    </row>
    <row r="28" spans="1:3">
      <c r="A28" s="4" t="s">
        <v>362</v>
      </c>
    </row>
    <row r="29" spans="1:3">
      <c r="A29" s="3" t="s">
        <v>374</v>
      </c>
    </row>
    <row r="30" spans="1:3">
      <c r="A30" s="4" t="s">
        <v>375</v>
      </c>
      <c r="B30" s="9" t="n">
        <v>10.9</v>
      </c>
      <c r="C30" s="9" t="n">
        <v>7.5</v>
      </c>
    </row>
    <row r="31" spans="1:3">
      <c r="A31" s="4" t="s">
        <v>358</v>
      </c>
    </row>
    <row r="32" spans="1:3">
      <c r="A32" s="3" t="s">
        <v>374</v>
      </c>
    </row>
    <row r="33" spans="1:3">
      <c r="A33" s="4" t="s">
        <v>375</v>
      </c>
      <c r="B33" s="9" t="n">
        <v>236.4</v>
      </c>
      <c r="C33" s="5" t="n">
        <v>36</v>
      </c>
    </row>
    <row r="34" spans="1:3">
      <c r="A34" s="4" t="s">
        <v>379</v>
      </c>
    </row>
    <row r="35" spans="1:3">
      <c r="A35" s="3" t="s">
        <v>374</v>
      </c>
    </row>
    <row r="36" spans="1:3">
      <c r="A36" s="4" t="s">
        <v>375</v>
      </c>
      <c r="B36" s="9" t="n">
        <v>767.8</v>
      </c>
      <c r="C36" s="9" t="n">
        <v>355.7</v>
      </c>
    </row>
    <row r="37" spans="1:3">
      <c r="A37" s="4" t="s">
        <v>380</v>
      </c>
    </row>
    <row r="38" spans="1:3">
      <c r="A38" s="3" t="s">
        <v>374</v>
      </c>
    </row>
    <row r="39" spans="1:3">
      <c r="A39" s="4" t="s">
        <v>375</v>
      </c>
      <c r="B39" s="9" t="n">
        <v>259.2</v>
      </c>
      <c r="C39" s="9" t="n">
        <v>88.09999999999999</v>
      </c>
    </row>
    <row r="40" spans="1:3">
      <c r="A40" s="4" t="s">
        <v>381</v>
      </c>
    </row>
    <row r="41" spans="1:3">
      <c r="A41" s="3" t="s">
        <v>374</v>
      </c>
    </row>
    <row r="42" spans="1:3">
      <c r="A42" s="4" t="s">
        <v>382</v>
      </c>
      <c r="B42" s="9" t="n">
        <v>0.1</v>
      </c>
      <c r="C42" s="5" t="n">
        <v>1</v>
      </c>
    </row>
    <row r="43" spans="1:3">
      <c r="A43" s="4" t="s">
        <v>383</v>
      </c>
    </row>
    <row r="44" spans="1:3">
      <c r="A44" s="3" t="s">
        <v>374</v>
      </c>
    </row>
    <row r="45" spans="1:3">
      <c r="A45" s="4" t="s">
        <v>382</v>
      </c>
      <c r="B45" s="9" t="n">
        <v>170.2</v>
      </c>
      <c r="C45" s="9" t="n">
        <v>74.59999999999999</v>
      </c>
    </row>
    <row r="46" spans="1:3">
      <c r="A46" s="4" t="s">
        <v>384</v>
      </c>
    </row>
    <row r="47" spans="1:3">
      <c r="A47" s="3" t="s">
        <v>374</v>
      </c>
    </row>
    <row r="48" spans="1:3">
      <c r="A48" s="4" t="s">
        <v>382</v>
      </c>
      <c r="B48" s="9" t="n">
        <v>170.2</v>
      </c>
      <c r="C48" s="9" t="n">
        <v>73.59999999999999</v>
      </c>
    </row>
    <row r="49" spans="1:3">
      <c r="A49" s="4" t="s">
        <v>385</v>
      </c>
    </row>
    <row r="50" spans="1:3">
      <c r="A50" s="3" t="s">
        <v>374</v>
      </c>
    </row>
    <row r="51" spans="1:3">
      <c r="A51" s="4" t="s">
        <v>382</v>
      </c>
      <c r="C51" s="5" t="n">
        <v>1</v>
      </c>
    </row>
    <row r="52" spans="1:3">
      <c r="A52" s="4" t="s">
        <v>386</v>
      </c>
    </row>
    <row r="53" spans="1:3">
      <c r="A53" s="3" t="s">
        <v>374</v>
      </c>
    </row>
    <row r="54" spans="1:3">
      <c r="A54" s="4" t="s">
        <v>382</v>
      </c>
      <c r="B54" s="5" t="n">
        <v>0</v>
      </c>
      <c r="C54" s="5" t="n">
        <v>0</v>
      </c>
    </row>
    <row r="55" spans="1:3">
      <c r="A55" s="4" t="s">
        <v>387</v>
      </c>
    </row>
    <row r="56" spans="1:3">
      <c r="A56" s="3" t="s">
        <v>374</v>
      </c>
    </row>
    <row r="57" spans="1:3">
      <c r="A57" s="4" t="s">
        <v>382</v>
      </c>
      <c r="B57" s="5" t="n">
        <v>0</v>
      </c>
      <c r="C57" s="5" t="n">
        <v>0</v>
      </c>
    </row>
    <row r="58" spans="1:3">
      <c r="A58" s="4" t="s">
        <v>388</v>
      </c>
    </row>
    <row r="59" spans="1:3">
      <c r="A59" s="3" t="s">
        <v>374</v>
      </c>
    </row>
    <row r="60" spans="1:3">
      <c r="A60" s="4" t="s">
        <v>382</v>
      </c>
      <c r="B60" s="5" t="n">
        <v>0</v>
      </c>
      <c r="C60" s="5" t="n">
        <v>0</v>
      </c>
    </row>
    <row r="61" spans="1:3">
      <c r="A61" s="4" t="s">
        <v>389</v>
      </c>
    </row>
    <row r="62" spans="1:3">
      <c r="A62" s="3" t="s">
        <v>374</v>
      </c>
    </row>
    <row r="63" spans="1:3">
      <c r="A63" s="4" t="s">
        <v>382</v>
      </c>
      <c r="B63" s="9" t="n">
        <v>1.5</v>
      </c>
    </row>
    <row r="64" spans="1:3">
      <c r="A64" s="4" t="s">
        <v>390</v>
      </c>
    </row>
    <row r="65" spans="1:3">
      <c r="A65" s="3" t="s">
        <v>374</v>
      </c>
    </row>
    <row r="66" spans="1:3">
      <c r="A66" s="4" t="s">
        <v>382</v>
      </c>
      <c r="B66" s="5" t="n">
        <v>3</v>
      </c>
      <c r="C66" s="9" t="n">
        <v>4.9</v>
      </c>
    </row>
    <row r="67" spans="1:3">
      <c r="A67" s="4" t="s">
        <v>391</v>
      </c>
    </row>
    <row r="68" spans="1:3">
      <c r="A68" s="3" t="s">
        <v>374</v>
      </c>
    </row>
    <row r="69" spans="1:3">
      <c r="A69" s="4" t="s">
        <v>382</v>
      </c>
      <c r="B69" s="5" t="n">
        <v>0</v>
      </c>
      <c r="C69" s="5" t="n">
        <v>0</v>
      </c>
    </row>
    <row r="70" spans="1:3">
      <c r="A70" s="4" t="s">
        <v>392</v>
      </c>
    </row>
    <row r="71" spans="1:3">
      <c r="A71" s="3" t="s">
        <v>374</v>
      </c>
    </row>
    <row r="72" spans="1:3">
      <c r="A72" s="4" t="s">
        <v>382</v>
      </c>
      <c r="B72" s="5" t="n">
        <v>0</v>
      </c>
      <c r="C72" s="5" t="n">
        <v>0</v>
      </c>
    </row>
    <row r="73" spans="1:3">
      <c r="A73" s="4" t="s">
        <v>393</v>
      </c>
    </row>
    <row r="74" spans="1:3">
      <c r="A74" s="3" t="s">
        <v>374</v>
      </c>
    </row>
    <row r="75" spans="1:3">
      <c r="A75" s="4" t="s">
        <v>382</v>
      </c>
      <c r="B75" s="9" t="n">
        <v>174.7</v>
      </c>
      <c r="C75" s="9" t="n">
        <v>79.5</v>
      </c>
    </row>
    <row r="76" spans="1:3">
      <c r="A76" s="4" t="s">
        <v>394</v>
      </c>
    </row>
    <row r="77" spans="1:3">
      <c r="A77" s="3" t="s">
        <v>374</v>
      </c>
    </row>
    <row r="78" spans="1:3">
      <c r="A78" s="4" t="s">
        <v>382</v>
      </c>
      <c r="B78" s="9" t="n">
        <v>174.6</v>
      </c>
      <c r="C78" s="9" t="n">
        <v>78.5</v>
      </c>
    </row>
    <row r="79" spans="1:3">
      <c r="A79" s="4" t="s">
        <v>395</v>
      </c>
    </row>
    <row r="80" spans="1:3">
      <c r="A80" s="3" t="s">
        <v>374</v>
      </c>
    </row>
    <row r="81" spans="1:3">
      <c r="A81" s="4" t="s">
        <v>382</v>
      </c>
      <c r="B81" s="9" t="n">
        <v>508.5</v>
      </c>
      <c r="C81" s="9" t="n">
        <v>266.6</v>
      </c>
    </row>
    <row r="82" spans="1:3">
      <c r="A82" s="4" t="s">
        <v>396</v>
      </c>
    </row>
    <row r="83" spans="1:3">
      <c r="A83" s="3" t="s">
        <v>374</v>
      </c>
    </row>
    <row r="84" spans="1:3">
      <c r="A84" s="4" t="s">
        <v>382</v>
      </c>
      <c r="B84" s="9" t="n">
        <v>345.8</v>
      </c>
      <c r="C84" s="9" t="n">
        <v>232.7</v>
      </c>
    </row>
    <row r="85" spans="1:3">
      <c r="A85" s="4" t="s">
        <v>397</v>
      </c>
    </row>
    <row r="86" spans="1:3">
      <c r="A86" s="3" t="s">
        <v>374</v>
      </c>
    </row>
    <row r="87" spans="1:3">
      <c r="A87" s="4" t="s">
        <v>382</v>
      </c>
      <c r="B87" s="5" t="n">
        <v>0</v>
      </c>
      <c r="C87" s="5" t="n">
        <v>0</v>
      </c>
    </row>
    <row r="88" spans="1:3">
      <c r="A88" s="4" t="s">
        <v>398</v>
      </c>
    </row>
    <row r="89" spans="1:3">
      <c r="A89" s="3" t="s">
        <v>374</v>
      </c>
    </row>
    <row r="90" spans="1:3">
      <c r="A90" s="4" t="s">
        <v>382</v>
      </c>
      <c r="C90" s="5" t="n">
        <v>0</v>
      </c>
    </row>
    <row r="91" spans="1:3">
      <c r="A91" s="4" t="s">
        <v>399</v>
      </c>
    </row>
    <row r="92" spans="1:3">
      <c r="A92" s="3" t="s">
        <v>374</v>
      </c>
    </row>
    <row r="93" spans="1:3">
      <c r="A93" s="4" t="s">
        <v>382</v>
      </c>
      <c r="B93" s="9" t="n">
        <v>159.9</v>
      </c>
      <c r="C93" s="9" t="n">
        <v>49.2</v>
      </c>
    </row>
    <row r="94" spans="1:3">
      <c r="A94" s="4" t="s">
        <v>400</v>
      </c>
    </row>
    <row r="95" spans="1:3">
      <c r="A95" s="3" t="s">
        <v>374</v>
      </c>
    </row>
    <row r="96" spans="1:3">
      <c r="A96" s="4" t="s">
        <v>382</v>
      </c>
      <c r="B96" s="9" t="n">
        <v>7.5</v>
      </c>
      <c r="C96" s="9" t="n">
        <v>5.4</v>
      </c>
    </row>
    <row r="97" spans="1:3">
      <c r="A97" s="4" t="s">
        <v>401</v>
      </c>
    </row>
    <row r="98" spans="1:3">
      <c r="A98" s="3" t="s">
        <v>374</v>
      </c>
    </row>
    <row r="99" spans="1:3">
      <c r="A99" s="4" t="s">
        <v>382</v>
      </c>
      <c r="B99" s="9" t="n">
        <v>178.4</v>
      </c>
      <c r="C99" s="9" t="n">
        <v>178.1</v>
      </c>
    </row>
    <row r="100" spans="1:3">
      <c r="A100" s="4" t="s">
        <v>402</v>
      </c>
    </row>
    <row r="101" spans="1:3">
      <c r="A101" s="3" t="s">
        <v>374</v>
      </c>
    </row>
    <row r="102" spans="1:3">
      <c r="A102" s="4" t="s">
        <v>382</v>
      </c>
      <c r="B102" s="5" t="n">
        <v>0</v>
      </c>
      <c r="C102" s="5" t="n">
        <v>0</v>
      </c>
    </row>
    <row r="103" spans="1:3">
      <c r="A103" s="4" t="s">
        <v>403</v>
      </c>
    </row>
    <row r="104" spans="1:3">
      <c r="A104" s="3" t="s">
        <v>374</v>
      </c>
    </row>
    <row r="105" spans="1:3">
      <c r="A105" s="4" t="s">
        <v>382</v>
      </c>
      <c r="B105" s="9" t="n">
        <v>10.9</v>
      </c>
      <c r="C105" s="9" t="n">
        <v>7.5</v>
      </c>
    </row>
    <row r="106" spans="1:3">
      <c r="A106" s="4" t="s">
        <v>404</v>
      </c>
    </row>
    <row r="107" spans="1:3">
      <c r="A107" s="3" t="s">
        <v>374</v>
      </c>
    </row>
    <row r="108" spans="1:3">
      <c r="A108" s="4" t="s">
        <v>382</v>
      </c>
      <c r="B108" s="9" t="n">
        <v>236.4</v>
      </c>
      <c r="C108" s="5" t="n">
        <v>36</v>
      </c>
    </row>
    <row r="109" spans="1:3">
      <c r="A109" s="4" t="s">
        <v>405</v>
      </c>
    </row>
    <row r="110" spans="1:3">
      <c r="A110" s="3" t="s">
        <v>374</v>
      </c>
    </row>
    <row r="111" spans="1:3">
      <c r="A111" s="4" t="s">
        <v>382</v>
      </c>
      <c r="B111" s="9" t="n">
        <v>593.1</v>
      </c>
      <c r="C111" s="9" t="n">
        <v>276.2</v>
      </c>
    </row>
    <row r="112" spans="1:3">
      <c r="A112" s="4" t="s">
        <v>406</v>
      </c>
    </row>
    <row r="113" spans="1:3">
      <c r="A113" s="3" t="s">
        <v>374</v>
      </c>
    </row>
    <row r="114" spans="1:3">
      <c r="A114" s="4" t="s">
        <v>382</v>
      </c>
      <c r="B114" s="9" t="n">
        <v>84.59999999999999</v>
      </c>
      <c r="C114" s="9" t="n">
        <v>9.6</v>
      </c>
    </row>
    <row r="115" spans="1:3">
      <c r="A115" s="4" t="s">
        <v>407</v>
      </c>
    </row>
    <row r="116" spans="1:3">
      <c r="A116" s="3" t="s">
        <v>374</v>
      </c>
    </row>
    <row r="117" spans="1:3">
      <c r="A117" s="4" t="s">
        <v>382</v>
      </c>
      <c r="B117" s="5" t="n">
        <v>0</v>
      </c>
      <c r="C117" s="5" t="n">
        <v>0</v>
      </c>
    </row>
    <row r="118" spans="1:3">
      <c r="A118" s="4" t="s">
        <v>408</v>
      </c>
    </row>
    <row r="119" spans="1:3">
      <c r="A119" s="3" t="s">
        <v>374</v>
      </c>
    </row>
    <row r="120" spans="1:3">
      <c r="A120" s="4" t="s">
        <v>382</v>
      </c>
      <c r="B120" s="5" t="n">
        <v>0</v>
      </c>
      <c r="C120" s="5" t="n">
        <v>0</v>
      </c>
    </row>
    <row r="121" spans="1:3">
      <c r="A121" s="4" t="s">
        <v>409</v>
      </c>
    </row>
    <row r="122" spans="1:3">
      <c r="A122" s="3" t="s">
        <v>374</v>
      </c>
    </row>
    <row r="123" spans="1:3">
      <c r="A123" s="4" t="s">
        <v>382</v>
      </c>
      <c r="B123" s="5" t="n">
        <v>0</v>
      </c>
      <c r="C123" s="5" t="n">
        <v>0</v>
      </c>
    </row>
    <row r="124" spans="1:3">
      <c r="A124" s="4" t="s">
        <v>410</v>
      </c>
    </row>
    <row r="125" spans="1:3">
      <c r="A125" s="3" t="s">
        <v>374</v>
      </c>
    </row>
    <row r="126" spans="1:3">
      <c r="A126" s="4" t="s">
        <v>382</v>
      </c>
      <c r="C126" s="5" t="n">
        <v>0</v>
      </c>
    </row>
    <row r="127" spans="1:3">
      <c r="A127" s="4" t="s">
        <v>411</v>
      </c>
    </row>
    <row r="128" spans="1:3">
      <c r="A128" s="3" t="s">
        <v>374</v>
      </c>
    </row>
    <row r="129" spans="1:3">
      <c r="A129" s="4" t="s">
        <v>382</v>
      </c>
      <c r="B129" s="5" t="n">
        <v>0</v>
      </c>
      <c r="C129" s="5" t="n">
        <v>0</v>
      </c>
    </row>
    <row r="130" spans="1:3">
      <c r="A130" s="4" t="s">
        <v>412</v>
      </c>
    </row>
    <row r="131" spans="1:3">
      <c r="A131" s="3" t="s">
        <v>374</v>
      </c>
    </row>
    <row r="132" spans="1:3">
      <c r="A132" s="4" t="s">
        <v>382</v>
      </c>
      <c r="B132" s="5" t="n">
        <v>0</v>
      </c>
      <c r="C132" s="5" t="n">
        <v>0</v>
      </c>
    </row>
    <row r="133" spans="1:3">
      <c r="A133" s="4" t="s">
        <v>413</v>
      </c>
    </row>
    <row r="134" spans="1:3">
      <c r="A134" s="3" t="s">
        <v>374</v>
      </c>
    </row>
    <row r="135" spans="1:3">
      <c r="A135" s="4" t="s">
        <v>382</v>
      </c>
      <c r="B135" s="5" t="n">
        <v>0</v>
      </c>
      <c r="C135" s="5" t="n">
        <v>0</v>
      </c>
    </row>
    <row r="136" spans="1:3">
      <c r="A136" s="4" t="s">
        <v>414</v>
      </c>
    </row>
    <row r="137" spans="1:3">
      <c r="A137" s="3" t="s">
        <v>374</v>
      </c>
    </row>
    <row r="138" spans="1:3">
      <c r="A138" s="4" t="s">
        <v>382</v>
      </c>
      <c r="B138" s="5" t="n">
        <v>0</v>
      </c>
      <c r="C138" s="5" t="n">
        <v>0</v>
      </c>
    </row>
    <row r="139" spans="1:3">
      <c r="A139" s="4" t="s">
        <v>415</v>
      </c>
    </row>
    <row r="140" spans="1:3">
      <c r="A140" s="3" t="s">
        <v>374</v>
      </c>
    </row>
    <row r="141" spans="1:3">
      <c r="A141" s="4" t="s">
        <v>382</v>
      </c>
      <c r="B141" s="5" t="n">
        <v>0</v>
      </c>
      <c r="C141" s="5" t="n">
        <v>0</v>
      </c>
    </row>
    <row r="142" spans="1:3">
      <c r="A142" s="4" t="s">
        <v>416</v>
      </c>
    </row>
    <row r="143" spans="1:3">
      <c r="A143" s="3" t="s">
        <v>374</v>
      </c>
    </row>
    <row r="144" spans="1:3">
      <c r="A144" s="4" t="s">
        <v>382</v>
      </c>
      <c r="B144" s="5" t="n">
        <v>0</v>
      </c>
      <c r="C144" s="5" t="n">
        <v>0</v>
      </c>
    </row>
    <row r="145" spans="1:3">
      <c r="A145" s="4" t="s">
        <v>417</v>
      </c>
    </row>
    <row r="146" spans="1:3">
      <c r="A146" s="3" t="s">
        <v>374</v>
      </c>
    </row>
    <row r="147" spans="1:3">
      <c r="A147" s="4" t="s">
        <v>382</v>
      </c>
      <c r="B147" s="5" t="n">
        <v>0</v>
      </c>
      <c r="C147" s="5" t="n">
        <v>0</v>
      </c>
    </row>
    <row r="148" spans="1:3">
      <c r="A148" s="4" t="s">
        <v>418</v>
      </c>
    </row>
    <row r="149" spans="1:3">
      <c r="A149" s="3" t="s">
        <v>374</v>
      </c>
    </row>
    <row r="150" spans="1:3">
      <c r="A150" s="4" t="s">
        <v>382</v>
      </c>
      <c r="B150" s="6" t="n">
        <v>0</v>
      </c>
      <c r="C150" s="6"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19</v>
      </c>
      <c r="B1" s="2" t="s">
        <v>420</v>
      </c>
    </row>
    <row r="2" spans="1:2">
      <c r="A2" s="4" t="s">
        <v>421</v>
      </c>
    </row>
    <row r="3" spans="1:2">
      <c r="A3" s="3" t="s">
        <v>374</v>
      </c>
    </row>
    <row r="4" spans="1:2">
      <c r="A4" s="4" t="s">
        <v>422</v>
      </c>
      <c r="B4" s="10" t="n">
        <v>662.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23</v>
      </c>
      <c r="B1" s="2" t="s">
        <v>2</v>
      </c>
      <c r="C1" s="2" t="s">
        <v>32</v>
      </c>
    </row>
    <row r="2" spans="1:3">
      <c r="A2" s="3" t="s">
        <v>424</v>
      </c>
    </row>
    <row r="3" spans="1:3">
      <c r="A3" s="4" t="s">
        <v>425</v>
      </c>
      <c r="B3" s="6" t="n">
        <v>38391</v>
      </c>
      <c r="C3" s="6" t="n">
        <v>32221</v>
      </c>
    </row>
    <row r="4" spans="1:3">
      <c r="A4" s="4" t="s">
        <v>426</v>
      </c>
      <c r="B4" s="5" t="n">
        <v>-27580</v>
      </c>
      <c r="C4" s="5" t="n">
        <v>-25950</v>
      </c>
    </row>
    <row r="5" spans="1:3">
      <c r="A5" s="4" t="s">
        <v>39</v>
      </c>
      <c r="B5" s="5" t="n">
        <v>10811</v>
      </c>
      <c r="C5" s="5" t="n">
        <v>6271</v>
      </c>
    </row>
    <row r="6" spans="1:3">
      <c r="A6" s="4" t="s">
        <v>427</v>
      </c>
    </row>
    <row r="7" spans="1:3">
      <c r="A7" s="3" t="s">
        <v>424</v>
      </c>
    </row>
    <row r="8" spans="1:3">
      <c r="A8" s="4" t="s">
        <v>425</v>
      </c>
      <c r="B8" s="5" t="n">
        <v>2019</v>
      </c>
      <c r="C8" s="5" t="n">
        <v>1530</v>
      </c>
    </row>
    <row r="9" spans="1:3">
      <c r="A9" s="4" t="s">
        <v>428</v>
      </c>
    </row>
    <row r="10" spans="1:3">
      <c r="A10" s="3" t="s">
        <v>424</v>
      </c>
    </row>
    <row r="11" spans="1:3">
      <c r="A11" s="4" t="s">
        <v>425</v>
      </c>
      <c r="B11" s="5" t="n">
        <v>1303</v>
      </c>
      <c r="C11" s="5" t="n">
        <v>942</v>
      </c>
    </row>
    <row r="12" spans="1:3">
      <c r="A12" s="4" t="s">
        <v>429</v>
      </c>
    </row>
    <row r="13" spans="1:3">
      <c r="A13" s="3" t="s">
        <v>424</v>
      </c>
    </row>
    <row r="14" spans="1:3">
      <c r="A14" s="4" t="s">
        <v>425</v>
      </c>
      <c r="B14" s="6" t="n">
        <v>35069</v>
      </c>
      <c r="C14" s="6" t="n">
        <v>2974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v>
      </c>
      <c r="B1" s="2" t="s">
        <v>1</v>
      </c>
    </row>
    <row r="2" spans="1:4">
      <c r="B2" s="2" t="s">
        <v>2</v>
      </c>
      <c r="C2" s="2" t="s">
        <v>32</v>
      </c>
      <c r="D2" s="2" t="s">
        <v>78</v>
      </c>
    </row>
    <row r="3" spans="1:4">
      <c r="A3" s="3" t="s">
        <v>79</v>
      </c>
    </row>
    <row r="4" spans="1:4">
      <c r="A4" s="4" t="s">
        <v>80</v>
      </c>
      <c r="B4" s="6" t="n">
        <v>116626</v>
      </c>
      <c r="C4" s="6" t="n">
        <v>0</v>
      </c>
      <c r="D4" s="6" t="n">
        <v>0</v>
      </c>
    </row>
    <row r="5" spans="1:4">
      <c r="A5" s="4" t="s">
        <v>81</v>
      </c>
      <c r="B5" s="5" t="n">
        <v>45000</v>
      </c>
      <c r="C5" s="5" t="n">
        <v>15000</v>
      </c>
      <c r="D5" s="5" t="n">
        <v>19769</v>
      </c>
    </row>
    <row r="6" spans="1:4">
      <c r="A6" s="4" t="s">
        <v>82</v>
      </c>
      <c r="B6" s="5" t="n">
        <v>161626</v>
      </c>
      <c r="C6" s="5" t="n">
        <v>15000</v>
      </c>
      <c r="D6" s="5" t="n">
        <v>19769</v>
      </c>
    </row>
    <row r="7" spans="1:4">
      <c r="A7" s="3" t="s">
        <v>83</v>
      </c>
    </row>
    <row r="8" spans="1:4">
      <c r="A8" s="4" t="s">
        <v>84</v>
      </c>
      <c r="B8" s="5" t="n">
        <v>1254</v>
      </c>
      <c r="C8" s="5" t="n">
        <v>0</v>
      </c>
      <c r="D8" s="5" t="n">
        <v>0</v>
      </c>
    </row>
    <row r="9" spans="1:4">
      <c r="A9" s="4" t="s">
        <v>85</v>
      </c>
      <c r="B9" s="5" t="n">
        <v>121827</v>
      </c>
      <c r="C9" s="5" t="n">
        <v>94291</v>
      </c>
      <c r="D9" s="5" t="n">
        <v>81491</v>
      </c>
    </row>
    <row r="10" spans="1:4">
      <c r="A10" s="4" t="s">
        <v>86</v>
      </c>
      <c r="B10" s="5" t="n">
        <v>169906</v>
      </c>
      <c r="C10" s="5" t="n">
        <v>68081</v>
      </c>
      <c r="D10" s="5" t="n">
        <v>32480</v>
      </c>
    </row>
    <row r="11" spans="1:4">
      <c r="A11" s="4" t="s">
        <v>87</v>
      </c>
      <c r="B11" s="5" t="n">
        <v>292987</v>
      </c>
      <c r="C11" s="5" t="n">
        <v>162372</v>
      </c>
      <c r="D11" s="5" t="n">
        <v>113971</v>
      </c>
    </row>
    <row r="12" spans="1:4">
      <c r="A12" s="4" t="s">
        <v>88</v>
      </c>
      <c r="B12" s="5" t="n">
        <v>-131361</v>
      </c>
      <c r="C12" s="5" t="n">
        <v>-147372</v>
      </c>
      <c r="D12" s="5" t="n">
        <v>-94202</v>
      </c>
    </row>
    <row r="13" spans="1:4">
      <c r="A13" s="3" t="s">
        <v>89</v>
      </c>
    </row>
    <row r="14" spans="1:4">
      <c r="A14" s="4" t="s">
        <v>90</v>
      </c>
      <c r="B14" s="5" t="n">
        <v>2124</v>
      </c>
      <c r="C14" s="5" t="n">
        <v>3423</v>
      </c>
      <c r="D14" s="5" t="n">
        <v>3325</v>
      </c>
    </row>
    <row r="15" spans="1:4">
      <c r="A15" s="4" t="s">
        <v>91</v>
      </c>
      <c r="B15" s="5" t="n">
        <v>-19523</v>
      </c>
      <c r="C15" s="5" t="n">
        <v>0</v>
      </c>
      <c r="D15" s="5" t="n">
        <v>0</v>
      </c>
    </row>
    <row r="16" spans="1:4">
      <c r="A16" s="4" t="s">
        <v>92</v>
      </c>
      <c r="B16" s="5" t="n">
        <v>6238</v>
      </c>
      <c r="C16" s="5" t="n">
        <v>2838</v>
      </c>
      <c r="D16" s="5" t="n">
        <v>1928</v>
      </c>
    </row>
    <row r="17" spans="1:4">
      <c r="A17" s="4" t="s">
        <v>93</v>
      </c>
      <c r="B17" s="5" t="n">
        <v>-20</v>
      </c>
      <c r="C17" s="5" t="n">
        <v>21</v>
      </c>
      <c r="D17" s="5" t="n">
        <v>20</v>
      </c>
    </row>
    <row r="18" spans="1:4">
      <c r="A18" s="4" t="s">
        <v>94</v>
      </c>
      <c r="B18" s="5" t="n">
        <v>-11181</v>
      </c>
      <c r="C18" s="5" t="n">
        <v>6282</v>
      </c>
      <c r="D18" s="5" t="n">
        <v>5273</v>
      </c>
    </row>
    <row r="19" spans="1:4">
      <c r="A19" s="4" t="s">
        <v>95</v>
      </c>
      <c r="B19" s="6" t="n">
        <v>-142542</v>
      </c>
      <c r="C19" s="6" t="n">
        <v>-141090</v>
      </c>
      <c r="D19" s="6" t="n">
        <v>-88929</v>
      </c>
    </row>
    <row r="20" spans="1:4">
      <c r="A20" s="3" t="s">
        <v>96</v>
      </c>
    </row>
    <row r="21" spans="1:4">
      <c r="A21" s="4" t="s">
        <v>97</v>
      </c>
      <c r="B21" s="8" t="n">
        <v>-1.62</v>
      </c>
      <c r="C21" s="8" t="n">
        <v>-1.63</v>
      </c>
      <c r="D21" s="8" t="n">
        <v>-1.05</v>
      </c>
    </row>
    <row r="22" spans="1:4">
      <c r="A22" s="4" t="s">
        <v>98</v>
      </c>
      <c r="B22" s="8" t="n">
        <v>-1.62</v>
      </c>
      <c r="C22" s="8" t="n">
        <v>-1.63</v>
      </c>
      <c r="D22" s="8" t="n">
        <v>-1.05</v>
      </c>
    </row>
    <row r="23" spans="1:4">
      <c r="A23" s="3" t="s">
        <v>99</v>
      </c>
    </row>
    <row r="24" spans="1:4">
      <c r="A24" s="4" t="s">
        <v>97</v>
      </c>
      <c r="B24" s="5" t="n">
        <v>88089</v>
      </c>
      <c r="C24" s="5" t="n">
        <v>86713</v>
      </c>
      <c r="D24" s="5" t="n">
        <v>84496</v>
      </c>
    </row>
    <row r="25" spans="1:4">
      <c r="A25" s="4" t="s">
        <v>98</v>
      </c>
      <c r="B25" s="5" t="n">
        <v>88089</v>
      </c>
      <c r="C25" s="5" t="n">
        <v>86713</v>
      </c>
      <c r="D25" s="5" t="n">
        <v>84496</v>
      </c>
    </row>
    <row r="26" spans="1:4">
      <c r="A26" s="3" t="s">
        <v>100</v>
      </c>
    </row>
    <row r="27" spans="1:4">
      <c r="A27" s="4" t="s">
        <v>95</v>
      </c>
      <c r="B27" s="6" t="n">
        <v>-142542</v>
      </c>
      <c r="C27" s="6" t="n">
        <v>-141090</v>
      </c>
      <c r="D27" s="6" t="n">
        <v>-88929</v>
      </c>
    </row>
    <row r="28" spans="1:4">
      <c r="A28" s="4" t="s">
        <v>101</v>
      </c>
      <c r="B28" s="5" t="n">
        <v>-1532</v>
      </c>
      <c r="C28" s="5" t="n">
        <v>659</v>
      </c>
      <c r="D28" s="5" t="n">
        <v>-700</v>
      </c>
    </row>
    <row r="29" spans="1:4">
      <c r="A29" s="4" t="s">
        <v>102</v>
      </c>
      <c r="B29" s="6" t="n">
        <v>-144074</v>
      </c>
      <c r="C29" s="6" t="n">
        <v>-140431</v>
      </c>
      <c r="D29" s="6" t="n">
        <v>-8962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430</v>
      </c>
      <c r="B1" s="2" t="s">
        <v>1</v>
      </c>
    </row>
    <row r="2" spans="1:4">
      <c r="B2" s="2" t="s">
        <v>2</v>
      </c>
      <c r="C2" s="2" t="s">
        <v>32</v>
      </c>
      <c r="D2" s="2" t="s">
        <v>78</v>
      </c>
    </row>
    <row r="3" spans="1:4">
      <c r="A3" s="3" t="s">
        <v>170</v>
      </c>
    </row>
    <row r="4" spans="1:4">
      <c r="A4" s="4" t="s">
        <v>431</v>
      </c>
      <c r="B4" s="6" t="n">
        <v>2400000</v>
      </c>
      <c r="C4" s="6" t="n">
        <v>1500000</v>
      </c>
      <c r="D4" s="6" t="n">
        <v>1000000</v>
      </c>
    </row>
    <row r="5" spans="1:4">
      <c r="A5" s="4" t="s">
        <v>432</v>
      </c>
      <c r="B5" s="6" t="n">
        <v>7000</v>
      </c>
      <c r="C5" s="6" t="n">
        <v>8000</v>
      </c>
      <c r="D5" s="6" t="n">
        <v>900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33</v>
      </c>
      <c r="B1" s="2" t="s">
        <v>2</v>
      </c>
      <c r="C1" s="2" t="s">
        <v>32</v>
      </c>
    </row>
    <row r="2" spans="1:3">
      <c r="A2" s="3" t="s">
        <v>173</v>
      </c>
    </row>
    <row r="3" spans="1:3">
      <c r="A3" s="4" t="s">
        <v>434</v>
      </c>
      <c r="B3" s="6" t="n">
        <v>24901</v>
      </c>
      <c r="C3" s="6" t="n">
        <v>9559</v>
      </c>
    </row>
    <row r="4" spans="1:3">
      <c r="A4" s="4" t="s">
        <v>435</v>
      </c>
      <c r="B4" s="5" t="n">
        <v>5648</v>
      </c>
      <c r="C4" s="5" t="n">
        <v>5085</v>
      </c>
    </row>
    <row r="5" spans="1:3">
      <c r="A5" s="4" t="s">
        <v>436</v>
      </c>
      <c r="B5" s="5" t="n">
        <v>4799</v>
      </c>
      <c r="C5" s="5" t="n">
        <v>5543</v>
      </c>
    </row>
    <row r="6" spans="1:3">
      <c r="A6" s="4" t="s">
        <v>437</v>
      </c>
      <c r="B6" s="5" t="n">
        <v>18172</v>
      </c>
      <c r="C6" s="5" t="n">
        <v>5995</v>
      </c>
    </row>
    <row r="7" spans="1:3">
      <c r="A7" s="4" t="s">
        <v>44</v>
      </c>
      <c r="B7" s="6" t="n">
        <v>53520</v>
      </c>
      <c r="C7" s="6" t="n">
        <v>2618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54"/>
    <col customWidth="1" max="5" min="5" width="21"/>
    <col customWidth="1" max="6" min="6" width="21"/>
    <col customWidth="1" max="7" min="7" width="21"/>
  </cols>
  <sheetData>
    <row r="1" spans="1:7">
      <c r="A1" s="1" t="s">
        <v>438</v>
      </c>
      <c r="B1" s="2" t="s">
        <v>311</v>
      </c>
      <c r="C1" s="2" t="s">
        <v>1</v>
      </c>
    </row>
    <row r="2" spans="1:7">
      <c r="B2" s="2" t="s">
        <v>439</v>
      </c>
      <c r="C2" s="2" t="s">
        <v>440</v>
      </c>
      <c r="D2" s="2" t="s">
        <v>441</v>
      </c>
      <c r="E2" s="2" t="s">
        <v>442</v>
      </c>
      <c r="F2" s="2" t="s">
        <v>443</v>
      </c>
      <c r="G2" s="2" t="s">
        <v>444</v>
      </c>
    </row>
    <row r="3" spans="1:7">
      <c r="A3" s="3" t="s">
        <v>445</v>
      </c>
    </row>
    <row r="4" spans="1:7">
      <c r="A4" s="4" t="s">
        <v>446</v>
      </c>
      <c r="B4" s="6" t="n">
        <v>109</v>
      </c>
    </row>
    <row r="5" spans="1:7">
      <c r="A5" s="4" t="s">
        <v>447</v>
      </c>
      <c r="B5" s="9" t="n">
        <v>47.7</v>
      </c>
    </row>
    <row r="6" spans="1:7">
      <c r="A6" s="4" t="s">
        <v>448</v>
      </c>
      <c r="B6" s="6" t="n">
        <v>61</v>
      </c>
    </row>
    <row r="7" spans="1:7">
      <c r="A7" s="4" t="s">
        <v>449</v>
      </c>
      <c r="B7" s="4" t="s">
        <v>450</v>
      </c>
    </row>
    <row r="8" spans="1:7">
      <c r="A8" s="4" t="s">
        <v>451</v>
      </c>
      <c r="B8" s="5" t="n">
        <v>2</v>
      </c>
    </row>
    <row r="9" spans="1:7">
      <c r="A9" s="4" t="s">
        <v>452</v>
      </c>
      <c r="D9" s="10" t="n">
        <v>8.800000000000001</v>
      </c>
      <c r="G9" s="10" t="n">
        <v>39.1</v>
      </c>
    </row>
    <row r="10" spans="1:7">
      <c r="A10" s="4" t="s">
        <v>453</v>
      </c>
      <c r="D10" s="10" t="n">
        <v>2.1</v>
      </c>
      <c r="E10" s="10" t="n">
        <v>3.4</v>
      </c>
      <c r="F10" s="10" t="n">
        <v>3.3</v>
      </c>
    </row>
    <row r="11" spans="1:7">
      <c r="A11" s="4" t="s">
        <v>454</v>
      </c>
      <c r="D11" s="5" t="n">
        <v>2029</v>
      </c>
    </row>
    <row r="12" spans="1:7">
      <c r="A12" s="4" t="s">
        <v>455</v>
      </c>
      <c r="D12" s="4" t="s">
        <v>456</v>
      </c>
    </row>
    <row r="13" spans="1:7">
      <c r="A13" s="4" t="s">
        <v>457</v>
      </c>
      <c r="D13" s="6" t="n">
        <v>3</v>
      </c>
    </row>
    <row r="14" spans="1:7">
      <c r="A14" s="4" t="s">
        <v>458</v>
      </c>
      <c r="D14" s="4" t="s">
        <v>459</v>
      </c>
    </row>
    <row r="15" spans="1:7">
      <c r="A15" s="4" t="s">
        <v>460</v>
      </c>
      <c r="D15" s="5" t="n">
        <v>2</v>
      </c>
    </row>
    <row r="16" spans="1:7">
      <c r="A16" s="4" t="s">
        <v>461</v>
      </c>
      <c r="D16" s="10" t="n">
        <v>4.7</v>
      </c>
    </row>
    <row r="17" spans="1:7">
      <c r="A17" s="4" t="s">
        <v>462</v>
      </c>
      <c r="D17" s="5" t="n">
        <v>16</v>
      </c>
    </row>
    <row r="18" spans="1:7">
      <c r="A18" s="4" t="s">
        <v>463</v>
      </c>
      <c r="D18" s="10" t="n">
        <v>5.9</v>
      </c>
      <c r="E18" s="5" t="n">
        <v>6</v>
      </c>
      <c r="F18" s="6" t="n">
        <v>6</v>
      </c>
    </row>
    <row r="19" spans="1:7">
      <c r="A19" s="4" t="s">
        <v>454</v>
      </c>
      <c r="D19" s="5" t="n">
        <v>2029</v>
      </c>
    </row>
    <row r="20" spans="1:7">
      <c r="A20" s="4" t="s">
        <v>464</v>
      </c>
      <c r="D20" s="6" t="n">
        <v>132</v>
      </c>
    </row>
    <row r="21" spans="1:7">
      <c r="A21" s="4" t="s">
        <v>304</v>
      </c>
    </row>
    <row r="22" spans="1:7">
      <c r="A22" s="3" t="s">
        <v>445</v>
      </c>
    </row>
    <row r="23" spans="1:7">
      <c r="A23" s="4" t="s">
        <v>465</v>
      </c>
      <c r="D23" s="4" t="s">
        <v>466</v>
      </c>
    </row>
    <row r="24" spans="1:7">
      <c r="A24" s="4" t="s">
        <v>308</v>
      </c>
    </row>
    <row r="25" spans="1:7">
      <c r="A25" s="3" t="s">
        <v>445</v>
      </c>
    </row>
    <row r="26" spans="1:7">
      <c r="A26" s="4" t="s">
        <v>465</v>
      </c>
      <c r="D26" s="4" t="s">
        <v>323</v>
      </c>
    </row>
    <row r="27" spans="1:7">
      <c r="A27" s="4" t="s">
        <v>467</v>
      </c>
      <c r="D27" s="4" t="s">
        <v>468</v>
      </c>
    </row>
    <row r="28" spans="1:7">
      <c r="A28" s="4" t="s">
        <v>469</v>
      </c>
    </row>
    <row r="29" spans="1:7">
      <c r="A29" s="3" t="s">
        <v>445</v>
      </c>
    </row>
    <row r="30" spans="1:7">
      <c r="A30" s="4" t="s">
        <v>470</v>
      </c>
      <c r="C30" s="10" t="n">
        <v>0.1</v>
      </c>
    </row>
    <row r="31" spans="1:7">
      <c r="A31" s="4" t="s">
        <v>471</v>
      </c>
    </row>
    <row r="32" spans="1:7">
      <c r="A32" s="3" t="s">
        <v>445</v>
      </c>
    </row>
    <row r="33" spans="1:7">
      <c r="A33" s="4" t="s">
        <v>472</v>
      </c>
      <c r="D33" s="5" t="n">
        <v>1</v>
      </c>
    </row>
    <row r="34" spans="1:7">
      <c r="A34" s="4" t="s">
        <v>473</v>
      </c>
      <c r="D34" s="10" t="n">
        <v>0.5</v>
      </c>
      <c r="E34" s="10" t="n">
        <v>0.8</v>
      </c>
    </row>
    <row r="35" spans="1:7">
      <c r="A35" s="4" t="s">
        <v>474</v>
      </c>
    </row>
    <row r="36" spans="1:7">
      <c r="A36" s="3" t="s">
        <v>445</v>
      </c>
    </row>
    <row r="37" spans="1:7">
      <c r="A37" s="4" t="s">
        <v>475</v>
      </c>
      <c r="D37" s="4" t="s">
        <v>476</v>
      </c>
    </row>
    <row r="38" spans="1:7">
      <c r="A38" s="4" t="s">
        <v>477</v>
      </c>
    </row>
    <row r="39" spans="1:7">
      <c r="A39" s="3" t="s">
        <v>445</v>
      </c>
    </row>
    <row r="40" spans="1:7">
      <c r="A40" s="4" t="s">
        <v>475</v>
      </c>
      <c r="D40" s="4" t="s">
        <v>478</v>
      </c>
    </row>
    <row r="41" spans="1:7">
      <c r="A41" s="4" t="s">
        <v>479</v>
      </c>
      <c r="D41" s="4" t="s">
        <v>480</v>
      </c>
    </row>
    <row r="42" spans="1:7">
      <c r="A42" s="4" t="s">
        <v>481</v>
      </c>
      <c r="D42" s="10" t="n">
        <v>13.1</v>
      </c>
    </row>
    <row r="43" spans="1:7">
      <c r="A43" s="4" t="s">
        <v>461</v>
      </c>
      <c r="D43" s="6" t="n">
        <v>3</v>
      </c>
    </row>
  </sheetData>
  <mergeCells count="2">
    <mergeCell ref="A1:A2"/>
    <mergeCell ref="C1:F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482</v>
      </c>
      <c r="B1" s="2" t="s">
        <v>1</v>
      </c>
    </row>
    <row r="2" spans="1:3">
      <c r="B2" s="2" t="s">
        <v>2</v>
      </c>
      <c r="C2" s="2" t="s">
        <v>32</v>
      </c>
    </row>
    <row r="3" spans="1:3">
      <c r="A3" s="3" t="s">
        <v>176</v>
      </c>
    </row>
    <row r="4" spans="1:3">
      <c r="A4" s="4" t="s">
        <v>483</v>
      </c>
      <c r="B4" s="6" t="n">
        <v>853</v>
      </c>
      <c r="C4" s="6" t="n">
        <v>1983</v>
      </c>
    </row>
    <row r="5" spans="1:3">
      <c r="A5" s="4" t="s">
        <v>484</v>
      </c>
      <c r="B5" s="5" t="n">
        <v>-544</v>
      </c>
      <c r="C5" s="5" t="n">
        <v>-830</v>
      </c>
    </row>
    <row r="6" spans="1:3">
      <c r="A6" s="4" t="s">
        <v>485</v>
      </c>
      <c r="B6" s="5" t="n">
        <v>-247</v>
      </c>
      <c r="C6" s="5" t="n">
        <v>-300</v>
      </c>
    </row>
    <row r="7" spans="1:3">
      <c r="A7" s="4" t="s">
        <v>486</v>
      </c>
      <c r="B7" s="6" t="n">
        <v>62</v>
      </c>
      <c r="C7" s="6" t="n">
        <v>85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21"/>
  </cols>
  <sheetData>
    <row r="1" spans="1:2">
      <c r="A1" s="1" t="s">
        <v>487</v>
      </c>
      <c r="B1" s="2" t="s">
        <v>420</v>
      </c>
    </row>
    <row r="2" spans="1:2">
      <c r="A2" s="3" t="s">
        <v>176</v>
      </c>
    </row>
    <row r="3" spans="1:2">
      <c r="A3" s="5" t="n">
        <v>2018</v>
      </c>
      <c r="B3" s="6" t="n">
        <v>7368</v>
      </c>
    </row>
    <row r="4" spans="1:2">
      <c r="A4" s="5" t="n">
        <v>2019</v>
      </c>
      <c r="B4" s="5" t="n">
        <v>7589</v>
      </c>
    </row>
    <row r="5" spans="1:2">
      <c r="A5" s="5" t="n">
        <v>2020</v>
      </c>
      <c r="B5" s="5" t="n">
        <v>7844</v>
      </c>
    </row>
    <row r="6" spans="1:2">
      <c r="A6" s="5" t="n">
        <v>2021</v>
      </c>
      <c r="B6" s="5" t="n">
        <v>8079</v>
      </c>
    </row>
    <row r="7" spans="1:2">
      <c r="A7" s="4" t="s">
        <v>488</v>
      </c>
      <c r="B7" s="5" t="n">
        <v>74000</v>
      </c>
    </row>
    <row r="8" spans="1:2">
      <c r="A8" s="4" t="s">
        <v>489</v>
      </c>
      <c r="B8" s="6" t="n">
        <v>10488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20"/>
    <col customWidth="1" max="3" min="3" width="32"/>
    <col customWidth="1" max="4" min="4" width="21"/>
    <col customWidth="1" max="5" min="5" width="21"/>
  </cols>
  <sheetData>
    <row r="1" spans="1:5">
      <c r="A1" s="1" t="s">
        <v>490</v>
      </c>
      <c r="B1" s="2" t="s">
        <v>491</v>
      </c>
      <c r="C1" s="2" t="s">
        <v>492</v>
      </c>
      <c r="D1" s="2" t="s">
        <v>442</v>
      </c>
      <c r="E1" s="2" t="s">
        <v>443</v>
      </c>
    </row>
    <row r="2" spans="1:5">
      <c r="A2" s="3" t="s">
        <v>493</v>
      </c>
    </row>
    <row r="3" spans="1:5">
      <c r="A3" s="4" t="s">
        <v>292</v>
      </c>
      <c r="C3" s="6" t="n">
        <v>517500</v>
      </c>
    </row>
    <row r="4" spans="1:5">
      <c r="A4" s="4" t="s">
        <v>494</v>
      </c>
      <c r="C4" s="6" t="n">
        <v>502781</v>
      </c>
      <c r="D4" s="6" t="n">
        <v>0</v>
      </c>
      <c r="E4" s="6" t="n">
        <v>0</v>
      </c>
    </row>
    <row r="5" spans="1:5">
      <c r="A5" s="4" t="s">
        <v>294</v>
      </c>
    </row>
    <row r="6" spans="1:5">
      <c r="A6" s="3" t="s">
        <v>493</v>
      </c>
    </row>
    <row r="7" spans="1:5">
      <c r="A7" s="4" t="s">
        <v>292</v>
      </c>
      <c r="B7" s="6" t="n">
        <v>517500</v>
      </c>
    </row>
    <row r="8" spans="1:5">
      <c r="A8" s="4" t="s">
        <v>495</v>
      </c>
      <c r="B8" s="4" t="s">
        <v>496</v>
      </c>
    </row>
    <row r="9" spans="1:5">
      <c r="A9" s="4" t="s">
        <v>497</v>
      </c>
      <c r="C9" s="4" t="s">
        <v>498</v>
      </c>
    </row>
    <row r="10" spans="1:5">
      <c r="A10" s="4" t="s">
        <v>499</v>
      </c>
      <c r="B10" s="4" t="s">
        <v>496</v>
      </c>
    </row>
    <row r="11" spans="1:5">
      <c r="A11" s="4" t="s">
        <v>494</v>
      </c>
      <c r="B11" s="6" t="n">
        <v>502800</v>
      </c>
    </row>
    <row r="12" spans="1:5">
      <c r="A12" s="4" t="s">
        <v>500</v>
      </c>
      <c r="C12" s="5" t="n">
        <v>20</v>
      </c>
    </row>
    <row r="13" spans="1:5">
      <c r="A13" s="4" t="s">
        <v>501</v>
      </c>
      <c r="C13" s="5" t="n">
        <v>30</v>
      </c>
    </row>
    <row r="14" spans="1:5">
      <c r="A14" s="4" t="s">
        <v>502</v>
      </c>
      <c r="C14" s="4" t="s">
        <v>503</v>
      </c>
    </row>
    <row r="15" spans="1:5">
      <c r="A15" s="4" t="s">
        <v>504</v>
      </c>
      <c r="C15" s="4" t="s">
        <v>505</v>
      </c>
    </row>
    <row r="16" spans="1:5">
      <c r="A16" s="4" t="s">
        <v>506</v>
      </c>
      <c r="C16" s="4" t="s">
        <v>507</v>
      </c>
    </row>
    <row r="17" spans="1:5">
      <c r="A17" s="4" t="s">
        <v>508</v>
      </c>
      <c r="C17" s="11" t="n">
        <v>0.00131711</v>
      </c>
    </row>
    <row r="18" spans="1:5">
      <c r="A18" s="4" t="s">
        <v>509</v>
      </c>
      <c r="C18" s="8" t="n">
        <v>75.92</v>
      </c>
    </row>
    <row r="19" spans="1:5">
      <c r="A19" s="4" t="s">
        <v>510</v>
      </c>
      <c r="C19" s="8" t="n">
        <v>53.28</v>
      </c>
    </row>
    <row r="20" spans="1:5">
      <c r="A20" s="4" t="s">
        <v>511</v>
      </c>
      <c r="C20" s="4" t="s">
        <v>512</v>
      </c>
    </row>
    <row r="21" spans="1:5">
      <c r="A21" s="4" t="s">
        <v>513</v>
      </c>
      <c r="C21" s="4" t="s">
        <v>514</v>
      </c>
    </row>
    <row r="22" spans="1:5">
      <c r="A22" s="4" t="s">
        <v>515</v>
      </c>
      <c r="C22" s="6" t="n">
        <v>368300</v>
      </c>
    </row>
    <row r="23" spans="1:5">
      <c r="A23" s="4" t="s">
        <v>516</v>
      </c>
      <c r="C23" s="4" t="s">
        <v>517</v>
      </c>
    </row>
    <row r="24" spans="1:5">
      <c r="A24" s="4" t="s">
        <v>518</v>
      </c>
      <c r="C24" s="6" t="n">
        <v>149200</v>
      </c>
    </row>
    <row r="25" spans="1:5">
      <c r="A25" s="4" t="s">
        <v>53</v>
      </c>
      <c r="C25" s="4" t="s">
        <v>295</v>
      </c>
    </row>
    <row r="26" spans="1:5">
      <c r="A26" s="4" t="s">
        <v>519</v>
      </c>
      <c r="C26" s="6" t="n">
        <v>147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0</v>
      </c>
      <c r="B1" s="2" t="s">
        <v>2</v>
      </c>
      <c r="C1" s="2" t="s">
        <v>32</v>
      </c>
    </row>
    <row r="2" spans="1:3">
      <c r="A2" s="3" t="s">
        <v>179</v>
      </c>
    </row>
    <row r="3" spans="1:3">
      <c r="A3" s="4" t="s">
        <v>521</v>
      </c>
      <c r="B3" s="6" t="n">
        <v>517500</v>
      </c>
    </row>
    <row r="4" spans="1:3">
      <c r="A4" s="4" t="s">
        <v>522</v>
      </c>
      <c r="B4" s="5" t="n">
        <v>-9652</v>
      </c>
    </row>
    <row r="5" spans="1:3">
      <c r="A5" s="4" t="s">
        <v>523</v>
      </c>
      <c r="B5" s="5" t="n">
        <v>-138230</v>
      </c>
    </row>
    <row r="6" spans="1:3">
      <c r="A6" s="4" t="s">
        <v>524</v>
      </c>
      <c r="B6" s="6" t="n">
        <v>369618</v>
      </c>
      <c r="C6" s="6"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outlineLevelCol="0"/>
  <cols>
    <col customWidth="1" max="1" min="1" width="79"/>
    <col customWidth="1" max="2" min="2" width="25"/>
    <col customWidth="1" max="3" min="3" width="14"/>
    <col customWidth="1" max="4" min="4" width="14"/>
    <col customWidth="1" max="5" min="5" width="14"/>
    <col customWidth="1" max="6" min="6" width="13"/>
  </cols>
  <sheetData>
    <row r="1" spans="1:6">
      <c r="A1" s="1" t="s">
        <v>525</v>
      </c>
      <c r="B1" s="2" t="s">
        <v>1</v>
      </c>
    </row>
    <row r="2" spans="1:6">
      <c r="B2" s="2" t="s">
        <v>2</v>
      </c>
      <c r="C2" s="2" t="s">
        <v>32</v>
      </c>
      <c r="D2" s="2" t="s">
        <v>78</v>
      </c>
      <c r="E2" s="2" t="s">
        <v>526</v>
      </c>
      <c r="F2" s="2" t="s">
        <v>527</v>
      </c>
    </row>
    <row r="3" spans="1:6">
      <c r="A3" s="3" t="s">
        <v>528</v>
      </c>
    </row>
    <row r="4" spans="1:6">
      <c r="A4" s="4" t="s">
        <v>529</v>
      </c>
      <c r="B4" s="5" t="n">
        <v>6356000</v>
      </c>
      <c r="C4" s="5" t="n">
        <v>6112000</v>
      </c>
      <c r="D4" s="5" t="n">
        <v>5507000</v>
      </c>
      <c r="E4" s="5" t="n">
        <v>5750000</v>
      </c>
    </row>
    <row r="5" spans="1:6">
      <c r="A5" s="4" t="s">
        <v>530</v>
      </c>
      <c r="B5" s="5" t="n">
        <v>6300000</v>
      </c>
    </row>
    <row r="6" spans="1:6">
      <c r="A6" s="4" t="s">
        <v>531</v>
      </c>
      <c r="B6" s="6" t="n">
        <v>0</v>
      </c>
    </row>
    <row r="7" spans="1:6">
      <c r="A7" s="4" t="s">
        <v>532</v>
      </c>
      <c r="B7" s="8" t="n">
        <v>25.11</v>
      </c>
      <c r="C7" s="8" t="n">
        <v>21.49</v>
      </c>
      <c r="D7" s="8" t="n">
        <v>23.24</v>
      </c>
    </row>
    <row r="8" spans="1:6">
      <c r="A8" s="4" t="s">
        <v>533</v>
      </c>
      <c r="B8" s="4" t="s">
        <v>534</v>
      </c>
    </row>
    <row r="9" spans="1:6">
      <c r="A9" s="4" t="s">
        <v>535</v>
      </c>
      <c r="B9" s="6" t="n">
        <v>42522000</v>
      </c>
      <c r="C9" s="6" t="n">
        <v>28464000</v>
      </c>
      <c r="D9" s="6" t="n">
        <v>28392000</v>
      </c>
    </row>
    <row r="10" spans="1:6">
      <c r="A10" s="4" t="s">
        <v>536</v>
      </c>
      <c r="B10" s="5" t="n">
        <v>4200000</v>
      </c>
    </row>
    <row r="11" spans="1:6">
      <c r="A11" s="4" t="s">
        <v>537</v>
      </c>
      <c r="B11" s="8" t="n">
        <v>21.22</v>
      </c>
    </row>
    <row r="12" spans="1:6">
      <c r="A12" s="4" t="s">
        <v>538</v>
      </c>
      <c r="B12" s="4" t="s">
        <v>539</v>
      </c>
    </row>
    <row r="13" spans="1:6">
      <c r="A13" s="4" t="s">
        <v>540</v>
      </c>
      <c r="B13" s="6" t="n">
        <v>61400000</v>
      </c>
      <c r="C13" s="5" t="n">
        <v>13200000</v>
      </c>
      <c r="D13" s="5" t="n">
        <v>43600000</v>
      </c>
    </row>
    <row r="14" spans="1:6">
      <c r="A14" s="4" t="s">
        <v>541</v>
      </c>
      <c r="B14" s="5" t="n">
        <v>309900000</v>
      </c>
    </row>
    <row r="15" spans="1:6">
      <c r="A15" s="4" t="s">
        <v>542</v>
      </c>
      <c r="B15" s="5" t="n">
        <v>234900000</v>
      </c>
    </row>
    <row r="16" spans="1:6">
      <c r="A16" s="4" t="s">
        <v>543</v>
      </c>
      <c r="B16" s="6" t="n">
        <v>13900000</v>
      </c>
      <c r="C16" s="6" t="n">
        <v>2400000</v>
      </c>
      <c r="D16" s="6" t="n">
        <v>6300000</v>
      </c>
    </row>
    <row r="17" spans="1:6">
      <c r="A17" s="4" t="s">
        <v>304</v>
      </c>
    </row>
    <row r="18" spans="1:6">
      <c r="A18" s="3" t="s">
        <v>528</v>
      </c>
    </row>
    <row r="19" spans="1:6">
      <c r="A19" s="4" t="s">
        <v>544</v>
      </c>
      <c r="B19" s="4" t="s">
        <v>306</v>
      </c>
    </row>
    <row r="20" spans="1:6">
      <c r="A20" s="4" t="s">
        <v>308</v>
      </c>
    </row>
    <row r="21" spans="1:6">
      <c r="A21" s="3" t="s">
        <v>528</v>
      </c>
    </row>
    <row r="22" spans="1:6">
      <c r="A22" s="4" t="s">
        <v>544</v>
      </c>
      <c r="B22" s="4" t="s">
        <v>309</v>
      </c>
    </row>
    <row r="23" spans="1:6">
      <c r="A23" s="4" t="s">
        <v>545</v>
      </c>
      <c r="B23" s="4" t="s">
        <v>459</v>
      </c>
    </row>
    <row r="24" spans="1:6">
      <c r="A24" s="4" t="s">
        <v>546</v>
      </c>
    </row>
    <row r="25" spans="1:6">
      <c r="A25" s="3" t="s">
        <v>528</v>
      </c>
    </row>
    <row r="26" spans="1:6">
      <c r="A26" s="4" t="s">
        <v>547</v>
      </c>
      <c r="B26" s="5" t="n">
        <v>588000</v>
      </c>
      <c r="C26" s="5" t="n">
        <v>326000</v>
      </c>
      <c r="D26" s="5" t="n">
        <v>448000</v>
      </c>
    </row>
    <row r="27" spans="1:6">
      <c r="A27" s="4" t="s">
        <v>535</v>
      </c>
      <c r="B27" s="6" t="n">
        <v>13900000</v>
      </c>
      <c r="C27" s="6" t="n">
        <v>8300000</v>
      </c>
      <c r="D27" s="6" t="n">
        <v>6000000</v>
      </c>
    </row>
    <row r="28" spans="1:6">
      <c r="A28" s="4" t="s">
        <v>548</v>
      </c>
      <c r="B28" s="6" t="n">
        <v>30000000</v>
      </c>
    </row>
    <row r="29" spans="1:6">
      <c r="A29" s="4" t="s">
        <v>549</v>
      </c>
      <c r="B29" s="4" t="s">
        <v>550</v>
      </c>
    </row>
    <row r="30" spans="1:6">
      <c r="A30" s="4" t="s">
        <v>551</v>
      </c>
      <c r="B30" s="6" t="n">
        <v>14900000</v>
      </c>
      <c r="C30" s="5" t="n">
        <v>12200000</v>
      </c>
      <c r="D30" s="5" t="n">
        <v>5700000</v>
      </c>
    </row>
    <row r="31" spans="1:6">
      <c r="A31" s="4" t="s">
        <v>552</v>
      </c>
      <c r="B31" s="6" t="n">
        <v>83800000</v>
      </c>
    </row>
    <row r="32" spans="1:6">
      <c r="A32" s="4" t="s">
        <v>553</v>
      </c>
    </row>
    <row r="33" spans="1:6">
      <c r="A33" s="3" t="s">
        <v>528</v>
      </c>
    </row>
    <row r="34" spans="1:6">
      <c r="A34" s="4" t="s">
        <v>549</v>
      </c>
      <c r="B34" s="4" t="s">
        <v>309</v>
      </c>
    </row>
    <row r="35" spans="1:6">
      <c r="A35" s="4" t="s">
        <v>300</v>
      </c>
    </row>
    <row r="36" spans="1:6">
      <c r="A36" s="3" t="s">
        <v>528</v>
      </c>
    </row>
    <row r="37" spans="1:6">
      <c r="A37" s="4" t="s">
        <v>535</v>
      </c>
      <c r="B37" s="6" t="n">
        <v>28200000</v>
      </c>
      <c r="C37" s="6" t="n">
        <v>18400000</v>
      </c>
      <c r="D37" s="6" t="n">
        <v>13600000</v>
      </c>
    </row>
    <row r="38" spans="1:6">
      <c r="A38" s="4" t="s">
        <v>548</v>
      </c>
      <c r="B38" s="6" t="n">
        <v>44000000</v>
      </c>
    </row>
    <row r="39" spans="1:6">
      <c r="A39" s="4" t="s">
        <v>549</v>
      </c>
      <c r="B39" s="4" t="s">
        <v>550</v>
      </c>
    </row>
    <row r="40" spans="1:6">
      <c r="A40" s="4" t="s">
        <v>554</v>
      </c>
    </row>
    <row r="41" spans="1:6">
      <c r="A41" s="3" t="s">
        <v>528</v>
      </c>
    </row>
    <row r="42" spans="1:6">
      <c r="A42" s="4" t="s">
        <v>549</v>
      </c>
      <c r="B42" s="4" t="s">
        <v>306</v>
      </c>
    </row>
    <row r="43" spans="1:6">
      <c r="A43" s="4" t="s">
        <v>544</v>
      </c>
      <c r="B43" s="4" t="s">
        <v>295</v>
      </c>
    </row>
    <row r="44" spans="1:6">
      <c r="A44" s="4" t="s">
        <v>555</v>
      </c>
    </row>
    <row r="45" spans="1:6">
      <c r="A45" s="3" t="s">
        <v>528</v>
      </c>
    </row>
    <row r="46" spans="1:6">
      <c r="A46" s="4" t="s">
        <v>549</v>
      </c>
      <c r="B46" s="4" t="s">
        <v>309</v>
      </c>
    </row>
    <row r="47" spans="1:6">
      <c r="A47" s="4" t="s">
        <v>544</v>
      </c>
      <c r="B47" s="4" t="s">
        <v>459</v>
      </c>
    </row>
    <row r="48" spans="1:6">
      <c r="A48" s="4" t="s">
        <v>556</v>
      </c>
    </row>
    <row r="49" spans="1:6">
      <c r="A49" s="3" t="s">
        <v>528</v>
      </c>
    </row>
    <row r="50" spans="1:6">
      <c r="A50" s="4" t="s">
        <v>547</v>
      </c>
      <c r="B50" s="5" t="n">
        <v>0</v>
      </c>
      <c r="C50" s="5" t="n">
        <v>230000</v>
      </c>
      <c r="D50" s="5" t="n">
        <v>50000</v>
      </c>
    </row>
    <row r="51" spans="1:6">
      <c r="A51" s="4" t="s">
        <v>535</v>
      </c>
      <c r="B51" s="6" t="n">
        <v>400000</v>
      </c>
      <c r="C51" s="6" t="n">
        <v>1800000</v>
      </c>
      <c r="D51" s="6" t="n">
        <v>8800000</v>
      </c>
    </row>
    <row r="52" spans="1:6">
      <c r="A52" s="4" t="s">
        <v>548</v>
      </c>
      <c r="B52" s="5" t="n">
        <v>7500000</v>
      </c>
    </row>
    <row r="53" spans="1:6">
      <c r="A53" s="4" t="s">
        <v>552</v>
      </c>
      <c r="B53" s="6" t="n">
        <v>16300000</v>
      </c>
    </row>
    <row r="54" spans="1:6">
      <c r="A54" s="4" t="s">
        <v>557</v>
      </c>
    </row>
    <row r="55" spans="1:6">
      <c r="A55" s="3" t="s">
        <v>528</v>
      </c>
    </row>
    <row r="56" spans="1:6">
      <c r="A56" s="4" t="s">
        <v>549</v>
      </c>
      <c r="B56" s="4" t="s">
        <v>309</v>
      </c>
    </row>
    <row r="57" spans="1:6">
      <c r="A57" s="4" t="s">
        <v>558</v>
      </c>
    </row>
    <row r="58" spans="1:6">
      <c r="A58" s="3" t="s">
        <v>528</v>
      </c>
    </row>
    <row r="59" spans="1:6">
      <c r="A59" s="4" t="s">
        <v>549</v>
      </c>
      <c r="B59" s="4" t="s">
        <v>559</v>
      </c>
    </row>
    <row r="60" spans="1:6">
      <c r="A60" s="4" t="s">
        <v>560</v>
      </c>
    </row>
    <row r="61" spans="1:6">
      <c r="A61" s="3" t="s">
        <v>528</v>
      </c>
    </row>
    <row r="62" spans="1:6">
      <c r="A62" s="4" t="s">
        <v>561</v>
      </c>
      <c r="B62" s="5" t="n">
        <v>410000</v>
      </c>
      <c r="C62" s="5" t="n">
        <v>0</v>
      </c>
      <c r="D62" s="5" t="n">
        <v>120000</v>
      </c>
    </row>
    <row r="63" spans="1:6">
      <c r="A63" s="4" t="s">
        <v>549</v>
      </c>
      <c r="B63" s="4" t="s">
        <v>309</v>
      </c>
      <c r="D63" s="4" t="s">
        <v>309</v>
      </c>
    </row>
    <row r="64" spans="1:6">
      <c r="A64" s="4" t="s">
        <v>529</v>
      </c>
      <c r="B64" s="5" t="n">
        <v>400000</v>
      </c>
    </row>
    <row r="65" spans="1:6">
      <c r="A65" s="4" t="s">
        <v>562</v>
      </c>
    </row>
    <row r="66" spans="1:6">
      <c r="A66" s="3" t="s">
        <v>528</v>
      </c>
    </row>
    <row r="67" spans="1:6">
      <c r="A67" s="4" t="s">
        <v>549</v>
      </c>
      <c r="B67" s="4" t="s">
        <v>306</v>
      </c>
      <c r="D67" s="4" t="s">
        <v>306</v>
      </c>
    </row>
    <row r="68" spans="1:6">
      <c r="A68" s="4" t="s">
        <v>547</v>
      </c>
      <c r="B68" s="5" t="n">
        <v>12500</v>
      </c>
      <c r="C68" s="5" t="n">
        <v>0</v>
      </c>
      <c r="D68" s="5" t="n">
        <v>50000</v>
      </c>
    </row>
    <row r="69" spans="1:6">
      <c r="A69" s="4" t="s">
        <v>563</v>
      </c>
    </row>
    <row r="70" spans="1:6">
      <c r="A70" s="3" t="s">
        <v>528</v>
      </c>
    </row>
    <row r="71" spans="1:6">
      <c r="A71" s="4" t="s">
        <v>564</v>
      </c>
      <c r="F71" s="5" t="n">
        <v>17000000</v>
      </c>
    </row>
    <row r="72" spans="1:6">
      <c r="A72" s="4" t="s">
        <v>565</v>
      </c>
    </row>
    <row r="73" spans="1:6">
      <c r="A73" s="3" t="s">
        <v>528</v>
      </c>
    </row>
    <row r="74" spans="1:6">
      <c r="A74" s="4" t="s">
        <v>564</v>
      </c>
      <c r="B74" s="5" t="n">
        <v>14100000</v>
      </c>
    </row>
    <row r="75" spans="1:6">
      <c r="A75" s="4" t="s">
        <v>566</v>
      </c>
    </row>
    <row r="76" spans="1:6">
      <c r="A76" s="3" t="s">
        <v>528</v>
      </c>
    </row>
    <row r="77" spans="1:6">
      <c r="A77" s="4" t="s">
        <v>552</v>
      </c>
      <c r="B77" s="6" t="n">
        <v>8800000</v>
      </c>
      <c r="C77" s="6" t="n">
        <v>0</v>
      </c>
      <c r="D77" s="6" t="n">
        <v>149000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7</v>
      </c>
      <c r="B1" s="2" t="s">
        <v>1</v>
      </c>
    </row>
    <row r="2" spans="1:4">
      <c r="B2" s="2" t="s">
        <v>2</v>
      </c>
      <c r="C2" s="2" t="s">
        <v>32</v>
      </c>
      <c r="D2" s="2" t="s">
        <v>78</v>
      </c>
    </row>
    <row r="3" spans="1:4">
      <c r="A3" s="3" t="s">
        <v>568</v>
      </c>
    </row>
    <row r="4" spans="1:4">
      <c r="A4" s="4" t="s">
        <v>569</v>
      </c>
      <c r="B4" s="6" t="n">
        <v>42522</v>
      </c>
      <c r="C4" s="6" t="n">
        <v>28464</v>
      </c>
      <c r="D4" s="6" t="n">
        <v>28392</v>
      </c>
    </row>
    <row r="5" spans="1:4">
      <c r="A5" s="4" t="s">
        <v>570</v>
      </c>
    </row>
    <row r="6" spans="1:4">
      <c r="A6" s="3" t="s">
        <v>568</v>
      </c>
    </row>
    <row r="7" spans="1:4">
      <c r="A7" s="4" t="s">
        <v>569</v>
      </c>
      <c r="B7" s="5" t="n">
        <v>27951</v>
      </c>
      <c r="C7" s="5" t="n">
        <v>16770</v>
      </c>
      <c r="D7" s="5" t="n">
        <v>15281</v>
      </c>
    </row>
    <row r="8" spans="1:4">
      <c r="A8" s="4" t="s">
        <v>571</v>
      </c>
    </row>
    <row r="9" spans="1:4">
      <c r="A9" s="3" t="s">
        <v>568</v>
      </c>
    </row>
    <row r="10" spans="1:4">
      <c r="A10" s="4" t="s">
        <v>569</v>
      </c>
      <c r="B10" s="6" t="n">
        <v>14571</v>
      </c>
      <c r="C10" s="6" t="n">
        <v>11694</v>
      </c>
      <c r="D10" s="6" t="n">
        <v>13111</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24"/>
  </cols>
  <sheetData>
    <row r="1" spans="1:4">
      <c r="A1" s="1" t="s">
        <v>572</v>
      </c>
      <c r="B1" s="2" t="s">
        <v>1</v>
      </c>
    </row>
    <row r="2" spans="1:4">
      <c r="B2" s="2" t="s">
        <v>2</v>
      </c>
      <c r="C2" s="2" t="s">
        <v>32</v>
      </c>
      <c r="D2" s="2" t="s">
        <v>78</v>
      </c>
    </row>
    <row r="3" spans="1:4">
      <c r="A3" s="3" t="s">
        <v>528</v>
      </c>
    </row>
    <row r="4" spans="1:4">
      <c r="A4" s="4" t="s">
        <v>573</v>
      </c>
      <c r="B4" s="4" t="s">
        <v>574</v>
      </c>
      <c r="C4" s="4" t="s">
        <v>575</v>
      </c>
      <c r="D4" s="4" t="s">
        <v>576</v>
      </c>
    </row>
    <row r="5" spans="1:4">
      <c r="A5" s="4" t="s">
        <v>577</v>
      </c>
      <c r="B5" s="4" t="s">
        <v>578</v>
      </c>
      <c r="C5" s="4" t="s">
        <v>579</v>
      </c>
      <c r="D5" s="4" t="s">
        <v>580</v>
      </c>
    </row>
    <row r="6" spans="1:4">
      <c r="A6" s="4" t="s">
        <v>581</v>
      </c>
      <c r="B6" s="4" t="s">
        <v>582</v>
      </c>
      <c r="C6" s="4" t="s">
        <v>582</v>
      </c>
      <c r="D6" s="4" t="s">
        <v>582</v>
      </c>
    </row>
    <row r="7" spans="1:4">
      <c r="A7" s="4" t="s">
        <v>583</v>
      </c>
      <c r="B7" s="4" t="s">
        <v>539</v>
      </c>
      <c r="C7" s="4" t="s">
        <v>584</v>
      </c>
      <c r="D7" s="4" t="s">
        <v>585</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44"/>
    <col customWidth="1" max="6" min="6" width="20"/>
  </cols>
  <sheetData>
    <row r="1" spans="1:6">
      <c r="A1" s="1" t="s">
        <v>103</v>
      </c>
      <c r="B1" s="2" t="s">
        <v>104</v>
      </c>
      <c r="C1" s="2" t="s">
        <v>105</v>
      </c>
      <c r="D1" s="2" t="s">
        <v>106</v>
      </c>
      <c r="E1" s="2" t="s">
        <v>107</v>
      </c>
      <c r="F1" s="2" t="s">
        <v>108</v>
      </c>
    </row>
    <row r="2" spans="1:6">
      <c r="A2" s="4" t="s">
        <v>109</v>
      </c>
      <c r="B2" s="6" t="n">
        <v>208699</v>
      </c>
      <c r="C2" s="6" t="n">
        <v>76</v>
      </c>
      <c r="D2" s="6" t="n">
        <v>1035205</v>
      </c>
      <c r="E2" s="6" t="n">
        <v>-277</v>
      </c>
      <c r="F2" s="6" t="n">
        <v>-826305</v>
      </c>
    </row>
    <row r="3" spans="1:6">
      <c r="A3" s="4" t="s">
        <v>110</v>
      </c>
      <c r="C3" s="5" t="n">
        <v>76466</v>
      </c>
    </row>
    <row r="4" spans="1:6">
      <c r="A4" s="4" t="s">
        <v>95</v>
      </c>
      <c r="B4" s="5" t="n">
        <v>-88929</v>
      </c>
      <c r="C4" s="6" t="n">
        <v>0</v>
      </c>
      <c r="D4" s="5" t="n">
        <v>0</v>
      </c>
      <c r="E4" s="5" t="n">
        <v>0</v>
      </c>
      <c r="F4" s="5" t="n">
        <v>-88929</v>
      </c>
    </row>
    <row r="5" spans="1:6">
      <c r="A5" s="4" t="s">
        <v>111</v>
      </c>
      <c r="B5" s="5" t="n">
        <v>-700</v>
      </c>
      <c r="C5" s="5" t="n">
        <v>0</v>
      </c>
      <c r="D5" s="5" t="n">
        <v>0</v>
      </c>
      <c r="E5" s="5" t="n">
        <v>-700</v>
      </c>
      <c r="F5" s="5" t="n">
        <v>0</v>
      </c>
    </row>
    <row r="6" spans="1:6">
      <c r="A6" s="4" t="s">
        <v>112</v>
      </c>
      <c r="B6" s="5" t="n">
        <v>28392</v>
      </c>
      <c r="C6" s="5" t="n">
        <v>0</v>
      </c>
      <c r="D6" s="5" t="n">
        <v>28392</v>
      </c>
      <c r="E6" s="5" t="n">
        <v>0</v>
      </c>
      <c r="F6" s="5" t="n">
        <v>0</v>
      </c>
    </row>
    <row r="7" spans="1:6">
      <c r="A7" s="4" t="s">
        <v>113</v>
      </c>
      <c r="B7" s="5" t="n">
        <v>1</v>
      </c>
      <c r="C7" s="6" t="n">
        <v>1</v>
      </c>
      <c r="D7" s="5" t="n">
        <v>0</v>
      </c>
      <c r="E7" s="5" t="n">
        <v>0</v>
      </c>
      <c r="F7" s="5" t="n">
        <v>0</v>
      </c>
    </row>
    <row r="8" spans="1:6">
      <c r="A8" s="4" t="s">
        <v>114</v>
      </c>
      <c r="C8" s="5" t="n">
        <v>503</v>
      </c>
    </row>
    <row r="9" spans="1:6">
      <c r="A9" s="4" t="s">
        <v>115</v>
      </c>
      <c r="B9" s="6" t="n">
        <v>6304</v>
      </c>
      <c r="C9" s="6" t="n">
        <v>1</v>
      </c>
      <c r="D9" s="5" t="n">
        <v>6303</v>
      </c>
      <c r="E9" s="5" t="n">
        <v>0</v>
      </c>
      <c r="F9" s="5" t="n">
        <v>0</v>
      </c>
    </row>
    <row r="10" spans="1:6">
      <c r="A10" s="4" t="s">
        <v>116</v>
      </c>
      <c r="B10" s="5" t="n">
        <v>1315</v>
      </c>
      <c r="C10" s="5" t="n">
        <v>1308</v>
      </c>
    </row>
    <row r="11" spans="1:6">
      <c r="A11" s="4" t="s">
        <v>117</v>
      </c>
      <c r="B11" s="6" t="n">
        <v>270687</v>
      </c>
      <c r="C11" s="6" t="n">
        <v>8</v>
      </c>
      <c r="D11" s="5" t="n">
        <v>270679</v>
      </c>
      <c r="E11" s="5" t="n">
        <v>0</v>
      </c>
      <c r="F11" s="5" t="n">
        <v>0</v>
      </c>
    </row>
    <row r="12" spans="1:6">
      <c r="A12" s="4" t="s">
        <v>118</v>
      </c>
      <c r="C12" s="5" t="n">
        <v>7986</v>
      </c>
    </row>
    <row r="13" spans="1:6">
      <c r="A13" s="4" t="s">
        <v>119</v>
      </c>
      <c r="B13" s="5" t="n">
        <v>424454</v>
      </c>
      <c r="C13" s="6" t="n">
        <v>86</v>
      </c>
      <c r="D13" s="5" t="n">
        <v>1340579</v>
      </c>
      <c r="E13" s="5" t="n">
        <v>-977</v>
      </c>
      <c r="F13" s="5" t="n">
        <v>-915234</v>
      </c>
    </row>
    <row r="14" spans="1:6">
      <c r="A14" s="4" t="s">
        <v>120</v>
      </c>
      <c r="C14" s="5" t="n">
        <v>86263</v>
      </c>
    </row>
    <row r="15" spans="1:6">
      <c r="A15" s="4" t="s">
        <v>95</v>
      </c>
      <c r="B15" s="5" t="n">
        <v>-141090</v>
      </c>
      <c r="C15" s="6" t="n">
        <v>0</v>
      </c>
      <c r="D15" s="5" t="n">
        <v>0</v>
      </c>
      <c r="E15" s="5" t="n">
        <v>0</v>
      </c>
      <c r="F15" s="5" t="n">
        <v>-141090</v>
      </c>
    </row>
    <row r="16" spans="1:6">
      <c r="A16" s="4" t="s">
        <v>111</v>
      </c>
      <c r="B16" s="5" t="n">
        <v>659</v>
      </c>
      <c r="C16" s="5" t="n">
        <v>0</v>
      </c>
      <c r="D16" s="5" t="n">
        <v>0</v>
      </c>
      <c r="E16" s="5" t="n">
        <v>659</v>
      </c>
      <c r="F16" s="5" t="n">
        <v>0</v>
      </c>
    </row>
    <row r="17" spans="1:6">
      <c r="A17" s="4" t="s">
        <v>112</v>
      </c>
      <c r="B17" s="5" t="n">
        <v>28464</v>
      </c>
      <c r="C17" s="5" t="n">
        <v>0</v>
      </c>
      <c r="D17" s="5" t="n">
        <v>28464</v>
      </c>
      <c r="E17" s="5" t="n">
        <v>0</v>
      </c>
      <c r="F17" s="5" t="n">
        <v>0</v>
      </c>
    </row>
    <row r="18" spans="1:6">
      <c r="A18" s="4" t="s">
        <v>113</v>
      </c>
      <c r="B18" s="5" t="n">
        <v>0</v>
      </c>
      <c r="C18" s="6" t="n">
        <v>0</v>
      </c>
      <c r="D18" s="5" t="n">
        <v>0</v>
      </c>
      <c r="E18" s="5" t="n">
        <v>0</v>
      </c>
      <c r="F18" s="5" t="n">
        <v>0</v>
      </c>
    </row>
    <row r="19" spans="1:6">
      <c r="A19" s="4" t="s">
        <v>114</v>
      </c>
      <c r="C19" s="5" t="n">
        <v>284</v>
      </c>
    </row>
    <row r="20" spans="1:6">
      <c r="A20" s="4" t="s">
        <v>115</v>
      </c>
      <c r="B20" s="6" t="n">
        <v>2390</v>
      </c>
      <c r="C20" s="6" t="n">
        <v>1</v>
      </c>
      <c r="D20" s="5" t="n">
        <v>2389</v>
      </c>
      <c r="E20" s="5" t="n">
        <v>0</v>
      </c>
      <c r="F20" s="5" t="n">
        <v>0</v>
      </c>
    </row>
    <row r="21" spans="1:6">
      <c r="A21" s="4" t="s">
        <v>116</v>
      </c>
      <c r="B21" s="5" t="n">
        <v>341</v>
      </c>
      <c r="C21" s="5" t="n">
        <v>336</v>
      </c>
    </row>
    <row r="22" spans="1:6">
      <c r="A22" s="4" t="s">
        <v>121</v>
      </c>
      <c r="B22" s="6" t="n">
        <v>314877</v>
      </c>
      <c r="C22" s="6" t="n">
        <v>87</v>
      </c>
      <c r="D22" s="5" t="n">
        <v>1371432</v>
      </c>
      <c r="E22" s="5" t="n">
        <v>-318</v>
      </c>
      <c r="F22" s="5" t="n">
        <v>-1056324</v>
      </c>
    </row>
    <row r="23" spans="1:6">
      <c r="A23" s="4" t="s">
        <v>122</v>
      </c>
      <c r="C23" s="5" t="n">
        <v>86883</v>
      </c>
    </row>
    <row r="24" spans="1:6">
      <c r="A24" s="4" t="s">
        <v>95</v>
      </c>
      <c r="B24" s="5" t="n">
        <v>-142542</v>
      </c>
      <c r="C24" s="6" t="n">
        <v>0</v>
      </c>
      <c r="D24" s="5" t="n">
        <v>0</v>
      </c>
      <c r="E24" s="5" t="n">
        <v>0</v>
      </c>
      <c r="F24" s="5" t="n">
        <v>-142542</v>
      </c>
    </row>
    <row r="25" spans="1:6">
      <c r="A25" s="4" t="s">
        <v>111</v>
      </c>
      <c r="B25" s="5" t="n">
        <v>-1532</v>
      </c>
      <c r="C25" s="5" t="n">
        <v>0</v>
      </c>
      <c r="D25" s="5" t="n">
        <v>0</v>
      </c>
      <c r="E25" s="5" t="n">
        <v>-1532</v>
      </c>
      <c r="F25" s="5" t="n">
        <v>0</v>
      </c>
    </row>
    <row r="26" spans="1:6">
      <c r="A26" s="4" t="s">
        <v>112</v>
      </c>
      <c r="B26" s="5" t="n">
        <v>42522</v>
      </c>
      <c r="C26" s="5" t="n">
        <v>0</v>
      </c>
      <c r="D26" s="5" t="n">
        <v>42522</v>
      </c>
      <c r="E26" s="5" t="n">
        <v>0</v>
      </c>
      <c r="F26" s="5" t="n">
        <v>0</v>
      </c>
    </row>
    <row r="27" spans="1:6">
      <c r="A27" s="4" t="s">
        <v>113</v>
      </c>
      <c r="B27" s="5" t="n">
        <v>1</v>
      </c>
      <c r="C27" s="6" t="n">
        <v>1</v>
      </c>
      <c r="D27" s="5" t="n">
        <v>0</v>
      </c>
      <c r="E27" s="5" t="n">
        <v>0</v>
      </c>
      <c r="F27" s="5" t="n">
        <v>0</v>
      </c>
    </row>
    <row r="28" spans="1:6">
      <c r="A28" s="4" t="s">
        <v>114</v>
      </c>
      <c r="C28" s="5" t="n">
        <v>562</v>
      </c>
    </row>
    <row r="29" spans="1:6">
      <c r="A29" s="4" t="s">
        <v>115</v>
      </c>
      <c r="B29" s="6" t="n">
        <v>13864</v>
      </c>
      <c r="C29" s="6" t="n">
        <v>1</v>
      </c>
      <c r="D29" s="5" t="n">
        <v>13863</v>
      </c>
      <c r="E29" s="5" t="n">
        <v>0</v>
      </c>
      <c r="F29" s="5" t="n">
        <v>0</v>
      </c>
    </row>
    <row r="30" spans="1:6">
      <c r="A30" s="4" t="s">
        <v>116</v>
      </c>
      <c r="B30" s="5" t="n">
        <v>1353</v>
      </c>
      <c r="C30" s="5" t="n">
        <v>1349</v>
      </c>
    </row>
    <row r="31" spans="1:6">
      <c r="A31" s="4" t="s">
        <v>123</v>
      </c>
      <c r="B31" s="6" t="n">
        <v>144948</v>
      </c>
      <c r="C31" s="6" t="n">
        <v>0</v>
      </c>
      <c r="D31" s="5" t="n">
        <v>144948</v>
      </c>
      <c r="E31" s="5" t="n">
        <v>0</v>
      </c>
      <c r="F31" s="5" t="n">
        <v>0</v>
      </c>
    </row>
    <row r="32" spans="1:6">
      <c r="A32" s="4" t="s">
        <v>124</v>
      </c>
      <c r="B32" s="6" t="n">
        <v>372138</v>
      </c>
      <c r="C32" s="6" t="n">
        <v>89</v>
      </c>
      <c r="D32" s="6" t="n">
        <v>1572765</v>
      </c>
      <c r="E32" s="6" t="n">
        <v>-1850</v>
      </c>
      <c r="F32" s="6" t="n">
        <v>-1198866</v>
      </c>
    </row>
    <row r="33" spans="1:6">
      <c r="A33" s="4" t="s">
        <v>125</v>
      </c>
      <c r="C33" s="5" t="n">
        <v>8879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6</v>
      </c>
      <c r="B1" s="2" t="s">
        <v>1</v>
      </c>
    </row>
    <row r="2" spans="1:4">
      <c r="B2" s="2" t="s">
        <v>2</v>
      </c>
      <c r="C2" s="2" t="s">
        <v>32</v>
      </c>
      <c r="D2" s="2" t="s">
        <v>78</v>
      </c>
    </row>
    <row r="3" spans="1:4">
      <c r="A3" s="3" t="s">
        <v>587</v>
      </c>
    </row>
    <row r="4" spans="1:4">
      <c r="A4" s="4" t="s">
        <v>588</v>
      </c>
      <c r="B4" s="5" t="n">
        <v>6112</v>
      </c>
      <c r="C4" s="5" t="n">
        <v>5507</v>
      </c>
      <c r="D4" s="5" t="n">
        <v>5750</v>
      </c>
    </row>
    <row r="5" spans="1:4">
      <c r="A5" s="4" t="s">
        <v>589</v>
      </c>
      <c r="B5" s="5" t="n">
        <v>1807</v>
      </c>
      <c r="C5" s="5" t="n">
        <v>1077</v>
      </c>
      <c r="D5" s="5" t="n">
        <v>1159</v>
      </c>
    </row>
    <row r="6" spans="1:4">
      <c r="A6" s="4" t="s">
        <v>590</v>
      </c>
      <c r="B6" s="5" t="n">
        <v>-1353</v>
      </c>
      <c r="C6" s="5" t="n">
        <v>-341</v>
      </c>
      <c r="D6" s="5" t="n">
        <v>-1315</v>
      </c>
    </row>
    <row r="7" spans="1:4">
      <c r="A7" s="4" t="s">
        <v>591</v>
      </c>
      <c r="B7" s="5" t="n">
        <v>-210</v>
      </c>
      <c r="C7" s="5" t="n">
        <v>-131</v>
      </c>
      <c r="D7" s="5" t="n">
        <v>-87</v>
      </c>
    </row>
    <row r="8" spans="1:4">
      <c r="A8" s="4" t="s">
        <v>592</v>
      </c>
      <c r="B8" s="5" t="n">
        <v>6356</v>
      </c>
      <c r="C8" s="5" t="n">
        <v>6112</v>
      </c>
      <c r="D8" s="5" t="n">
        <v>5507</v>
      </c>
    </row>
    <row r="9" spans="1:4">
      <c r="A9" s="3" t="s">
        <v>593</v>
      </c>
    </row>
    <row r="10" spans="1:4">
      <c r="A10" s="4" t="s">
        <v>588</v>
      </c>
      <c r="B10" s="8" t="n">
        <v>20.01</v>
      </c>
      <c r="C10" s="8" t="n">
        <v>15.63</v>
      </c>
      <c r="D10" s="8" t="n">
        <v>9.31</v>
      </c>
    </row>
    <row r="11" spans="1:4">
      <c r="A11" s="4" t="s">
        <v>589</v>
      </c>
      <c r="B11" s="12" t="n">
        <v>46.55</v>
      </c>
      <c r="C11" s="12" t="n">
        <v>40.19</v>
      </c>
      <c r="D11" s="12" t="n">
        <v>37.21</v>
      </c>
    </row>
    <row r="12" spans="1:4">
      <c r="A12" s="4" t="s">
        <v>590</v>
      </c>
      <c r="B12" s="12" t="n">
        <v>10.41</v>
      </c>
      <c r="C12" s="12" t="n">
        <v>7.6</v>
      </c>
      <c r="D12" s="12" t="n">
        <v>5.01</v>
      </c>
    </row>
    <row r="13" spans="1:4">
      <c r="A13" s="4" t="s">
        <v>591</v>
      </c>
      <c r="B13" s="12" t="n">
        <v>43.05</v>
      </c>
      <c r="C13" s="12" t="n">
        <v>34.35</v>
      </c>
      <c r="D13" s="12" t="n">
        <v>46.08</v>
      </c>
    </row>
    <row r="14" spans="1:4">
      <c r="A14" s="4" t="s">
        <v>592</v>
      </c>
      <c r="B14" s="8" t="n">
        <v>28.83</v>
      </c>
      <c r="C14" s="8" t="n">
        <v>20.01</v>
      </c>
      <c r="D14" s="8" t="n">
        <v>15.63</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4</v>
      </c>
      <c r="B1" s="2" t="s">
        <v>1</v>
      </c>
    </row>
    <row r="2" spans="1:4">
      <c r="B2" s="2" t="s">
        <v>2</v>
      </c>
      <c r="C2" s="2" t="s">
        <v>32</v>
      </c>
      <c r="D2" s="2" t="s">
        <v>78</v>
      </c>
    </row>
    <row r="3" spans="1:4">
      <c r="A3" s="3" t="s">
        <v>595</v>
      </c>
    </row>
    <row r="4" spans="1:4">
      <c r="A4" s="4" t="s">
        <v>588</v>
      </c>
      <c r="B4" s="5" t="n">
        <v>883</v>
      </c>
      <c r="C4" s="5" t="n">
        <v>910</v>
      </c>
      <c r="D4" s="5" t="n">
        <v>669</v>
      </c>
    </row>
    <row r="5" spans="1:4">
      <c r="A5" s="4" t="s">
        <v>589</v>
      </c>
      <c r="B5" s="5" t="n">
        <v>588</v>
      </c>
      <c r="C5" s="5" t="n">
        <v>326</v>
      </c>
      <c r="D5" s="5" t="n">
        <v>448</v>
      </c>
    </row>
    <row r="6" spans="1:4">
      <c r="A6" s="4" t="s">
        <v>596</v>
      </c>
      <c r="B6" s="5" t="n">
        <v>-41</v>
      </c>
      <c r="C6" s="5" t="n">
        <v>-69</v>
      </c>
      <c r="D6" s="5" t="n">
        <v>-16</v>
      </c>
    </row>
    <row r="7" spans="1:4">
      <c r="A7" s="4" t="s">
        <v>597</v>
      </c>
      <c r="B7" s="5" t="n">
        <v>-350</v>
      </c>
      <c r="C7" s="5" t="n">
        <v>-284</v>
      </c>
      <c r="D7" s="5" t="n">
        <v>-191</v>
      </c>
    </row>
    <row r="8" spans="1:4">
      <c r="A8" s="4" t="s">
        <v>598</v>
      </c>
      <c r="B8" s="5" t="n">
        <v>1080</v>
      </c>
      <c r="C8" s="5" t="n">
        <v>883</v>
      </c>
      <c r="D8" s="5" t="n">
        <v>910</v>
      </c>
    </row>
    <row r="9" spans="1:4">
      <c r="A9" s="3" t="s">
        <v>599</v>
      </c>
    </row>
    <row r="10" spans="1:4">
      <c r="A10" s="4" t="s">
        <v>600</v>
      </c>
      <c r="B10" s="8" t="n">
        <v>29.33</v>
      </c>
      <c r="C10" s="8" t="n">
        <v>24.23</v>
      </c>
      <c r="D10" s="8" t="n">
        <v>15.01</v>
      </c>
    </row>
    <row r="11" spans="1:4">
      <c r="A11" s="4" t="s">
        <v>589</v>
      </c>
      <c r="B11" s="12" t="n">
        <v>47.21</v>
      </c>
      <c r="C11" s="12" t="n">
        <v>36.73</v>
      </c>
      <c r="D11" s="12" t="n">
        <v>33.62</v>
      </c>
    </row>
    <row r="12" spans="1:4">
      <c r="A12" s="4" t="s">
        <v>596</v>
      </c>
      <c r="B12" s="12" t="n">
        <v>40.62</v>
      </c>
      <c r="C12" s="12" t="n">
        <v>32.5</v>
      </c>
      <c r="D12" s="12" t="n">
        <v>20.83</v>
      </c>
    </row>
    <row r="13" spans="1:4">
      <c r="A13" s="4" t="s">
        <v>597</v>
      </c>
      <c r="B13" s="12" t="n">
        <v>24.19</v>
      </c>
      <c r="C13" s="12" t="n">
        <v>20.71</v>
      </c>
      <c r="D13" s="12" t="n">
        <v>14.24</v>
      </c>
    </row>
    <row r="14" spans="1:4">
      <c r="A14" s="4" t="s">
        <v>598</v>
      </c>
      <c r="B14" s="8" t="n">
        <v>40.3</v>
      </c>
      <c r="C14" s="8" t="n">
        <v>29.33</v>
      </c>
      <c r="D14" s="8" t="n">
        <v>24.23</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01</v>
      </c>
      <c r="B1" s="2" t="s">
        <v>311</v>
      </c>
      <c r="C1" s="2" t="s">
        <v>1</v>
      </c>
    </row>
    <row r="2" spans="1:5">
      <c r="B2" s="2" t="s">
        <v>602</v>
      </c>
      <c r="C2" s="2" t="s">
        <v>2</v>
      </c>
      <c r="D2" s="2" t="s">
        <v>32</v>
      </c>
      <c r="E2" s="2" t="s">
        <v>78</v>
      </c>
    </row>
    <row r="3" spans="1:5">
      <c r="A3" s="3" t="s">
        <v>603</v>
      </c>
    </row>
    <row r="4" spans="1:5">
      <c r="A4" s="4" t="s">
        <v>604</v>
      </c>
      <c r="B4" s="6" t="n">
        <v>270700</v>
      </c>
      <c r="C4" s="6" t="n">
        <v>13865</v>
      </c>
      <c r="D4" s="6" t="n">
        <v>2390</v>
      </c>
      <c r="E4" s="6" t="n">
        <v>276992</v>
      </c>
    </row>
    <row r="5" spans="1:5">
      <c r="A5" s="4" t="s">
        <v>105</v>
      </c>
    </row>
    <row r="6" spans="1:5">
      <c r="A6" s="3" t="s">
        <v>603</v>
      </c>
    </row>
    <row r="7" spans="1:5">
      <c r="A7" s="4" t="s">
        <v>605</v>
      </c>
      <c r="B7" s="5" t="n">
        <v>8000</v>
      </c>
      <c r="E7" s="5" t="n">
        <v>7986</v>
      </c>
    </row>
    <row r="8" spans="1:5">
      <c r="A8" s="4" t="s">
        <v>606</v>
      </c>
      <c r="B8" s="6" t="n">
        <v>36</v>
      </c>
    </row>
  </sheetData>
  <mergeCells count="2">
    <mergeCell ref="A1:A2"/>
    <mergeCell ref="C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3"/>
    <col customWidth="1" max="2" min="2" width="15"/>
    <col customWidth="1" max="3" min="3" width="16"/>
  </cols>
  <sheetData>
    <row r="1" spans="1:3">
      <c r="A1" s="1" t="s">
        <v>607</v>
      </c>
      <c r="B1" s="2" t="s">
        <v>608</v>
      </c>
      <c r="C1" s="2" t="s">
        <v>1</v>
      </c>
    </row>
    <row r="2" spans="1:3">
      <c r="B2" s="2" t="s">
        <v>609</v>
      </c>
      <c r="C2" s="2" t="s">
        <v>2</v>
      </c>
    </row>
    <row r="3" spans="1:3">
      <c r="A3" s="3" t="s">
        <v>610</v>
      </c>
    </row>
    <row r="4" spans="1:3">
      <c r="A4" s="4" t="s">
        <v>464</v>
      </c>
      <c r="C4" s="6" t="n">
        <v>132</v>
      </c>
    </row>
    <row r="5" spans="1:3">
      <c r="A5" s="4" t="s">
        <v>611</v>
      </c>
    </row>
    <row r="6" spans="1:3">
      <c r="A6" s="3" t="s">
        <v>610</v>
      </c>
    </row>
    <row r="7" spans="1:3">
      <c r="A7" s="4" t="s">
        <v>612</v>
      </c>
      <c r="C7" s="4" t="s">
        <v>613</v>
      </c>
    </row>
    <row r="8" spans="1:3">
      <c r="A8" s="4" t="s">
        <v>315</v>
      </c>
      <c r="B8" s="6" t="n">
        <v>-30</v>
      </c>
    </row>
    <row r="9" spans="1:3">
      <c r="A9" s="4" t="s">
        <v>614</v>
      </c>
    </row>
    <row r="10" spans="1:3">
      <c r="A10" s="3" t="s">
        <v>610</v>
      </c>
    </row>
    <row r="11" spans="1:3">
      <c r="A11" s="4" t="s">
        <v>464</v>
      </c>
      <c r="B11" s="5" t="n">
        <v>115</v>
      </c>
    </row>
    <row r="12" spans="1:3">
      <c r="A12" s="4" t="s">
        <v>615</v>
      </c>
    </row>
    <row r="13" spans="1:3">
      <c r="A13" s="3" t="s">
        <v>610</v>
      </c>
    </row>
    <row r="14" spans="1:3">
      <c r="A14" s="4" t="s">
        <v>464</v>
      </c>
      <c r="B14" s="6" t="n">
        <v>2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2"/>
  </cols>
  <sheetData>
    <row r="1" spans="1:2">
      <c r="A1" s="1" t="s">
        <v>616</v>
      </c>
      <c r="B1" s="2" t="s">
        <v>1</v>
      </c>
    </row>
    <row r="2" spans="1:2">
      <c r="B2" s="2" t="s">
        <v>617</v>
      </c>
    </row>
    <row r="3" spans="1:2">
      <c r="A3" s="4" t="s">
        <v>618</v>
      </c>
    </row>
    <row r="4" spans="1:2">
      <c r="A4" s="3" t="s">
        <v>619</v>
      </c>
    </row>
    <row r="5" spans="1:2">
      <c r="A5" s="4" t="s">
        <v>620</v>
      </c>
      <c r="B5" s="5" t="n">
        <v>3</v>
      </c>
    </row>
    <row r="6" spans="1:2">
      <c r="A6" s="4" t="s">
        <v>621</v>
      </c>
      <c r="B6" s="4" t="s">
        <v>622</v>
      </c>
    </row>
    <row r="7" spans="1:2">
      <c r="A7" s="4" t="s">
        <v>217</v>
      </c>
    </row>
    <row r="8" spans="1:2">
      <c r="A8" s="3" t="s">
        <v>619</v>
      </c>
    </row>
    <row r="9" spans="1:2">
      <c r="A9" s="4" t="s">
        <v>620</v>
      </c>
      <c r="B9" s="5" t="n">
        <v>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s>
  <sheetData>
    <row r="1" spans="1:5">
      <c r="A1" s="1" t="s">
        <v>623</v>
      </c>
      <c r="B1" s="2" t="s">
        <v>624</v>
      </c>
      <c r="C1" s="2" t="s">
        <v>2</v>
      </c>
      <c r="D1" s="2" t="s">
        <v>32</v>
      </c>
      <c r="E1" s="2" t="s">
        <v>78</v>
      </c>
    </row>
    <row r="2" spans="1:5">
      <c r="A2" s="3" t="s">
        <v>625</v>
      </c>
    </row>
    <row r="3" spans="1:5">
      <c r="A3" s="4" t="s">
        <v>626</v>
      </c>
      <c r="C3" s="6" t="n">
        <v>362700000</v>
      </c>
      <c r="D3" s="6" t="n">
        <v>463500000</v>
      </c>
    </row>
    <row r="4" spans="1:5">
      <c r="A4" s="4" t="s">
        <v>627</v>
      </c>
      <c r="C4" s="5" t="n">
        <v>31800000</v>
      </c>
      <c r="D4" s="5" t="n">
        <v>0</v>
      </c>
    </row>
    <row r="5" spans="1:5">
      <c r="A5" s="4" t="s">
        <v>628</v>
      </c>
      <c r="C5" s="6" t="n">
        <v>47500000</v>
      </c>
      <c r="D5" s="6" t="n">
        <v>38800000</v>
      </c>
    </row>
    <row r="6" spans="1:5">
      <c r="A6" s="4" t="s">
        <v>629</v>
      </c>
      <c r="C6" s="4" t="s">
        <v>630</v>
      </c>
      <c r="D6" s="4" t="s">
        <v>630</v>
      </c>
      <c r="E6" s="4" t="s">
        <v>630</v>
      </c>
    </row>
    <row r="7" spans="1:5">
      <c r="A7" s="4" t="s">
        <v>631</v>
      </c>
      <c r="C7" s="6" t="n">
        <v>330900000</v>
      </c>
      <c r="D7" s="6" t="n">
        <v>463500000</v>
      </c>
    </row>
    <row r="8" spans="1:5">
      <c r="A8" s="4" t="s">
        <v>632</v>
      </c>
      <c r="C8" s="4" t="s">
        <v>633</v>
      </c>
    </row>
    <row r="9" spans="1:5">
      <c r="A9" s="4" t="s">
        <v>634</v>
      </c>
      <c r="C9" s="6" t="n">
        <v>0</v>
      </c>
      <c r="D9" s="5" t="n">
        <v>0</v>
      </c>
    </row>
    <row r="10" spans="1:5">
      <c r="A10" s="4" t="s">
        <v>635</v>
      </c>
      <c r="C10" s="5" t="n">
        <v>3291000</v>
      </c>
      <c r="D10" s="6" t="n">
        <v>2211000</v>
      </c>
      <c r="E10" s="6" t="n">
        <v>2584000</v>
      </c>
    </row>
    <row r="11" spans="1:5">
      <c r="A11" s="4" t="s">
        <v>636</v>
      </c>
      <c r="C11" s="5" t="n">
        <v>30700000</v>
      </c>
    </row>
    <row r="12" spans="1:5">
      <c r="A12" s="4" t="s">
        <v>637</v>
      </c>
    </row>
    <row r="13" spans="1:5">
      <c r="A13" s="3" t="s">
        <v>625</v>
      </c>
    </row>
    <row r="14" spans="1:5">
      <c r="A14" s="4" t="s">
        <v>629</v>
      </c>
      <c r="B14" s="4" t="s">
        <v>638</v>
      </c>
    </row>
    <row r="15" spans="1:5">
      <c r="A15" s="4" t="s">
        <v>639</v>
      </c>
    </row>
    <row r="16" spans="1:5">
      <c r="A16" s="3" t="s">
        <v>625</v>
      </c>
    </row>
    <row r="17" spans="1:5">
      <c r="A17" s="4" t="s">
        <v>640</v>
      </c>
      <c r="C17" s="6" t="n">
        <v>978700000</v>
      </c>
    </row>
    <row r="18" spans="1:5">
      <c r="A18" s="4" t="s">
        <v>641</v>
      </c>
      <c r="C18" s="5" t="n">
        <v>2021</v>
      </c>
    </row>
    <row r="19" spans="1:5">
      <c r="A19" s="4" t="s">
        <v>628</v>
      </c>
      <c r="C19" s="6" t="n">
        <v>48200000</v>
      </c>
    </row>
    <row r="20" spans="1:5">
      <c r="A20" s="4" t="s">
        <v>642</v>
      </c>
      <c r="C20" s="6" t="n">
        <v>100000</v>
      </c>
    </row>
    <row r="21" spans="1:5">
      <c r="A21" s="4" t="s">
        <v>643</v>
      </c>
    </row>
    <row r="22" spans="1:5">
      <c r="A22" s="3" t="s">
        <v>625</v>
      </c>
    </row>
    <row r="23" spans="1:5">
      <c r="A23" s="4" t="s">
        <v>644</v>
      </c>
      <c r="C23" s="5" t="n">
        <v>2018</v>
      </c>
    </row>
    <row r="24" spans="1:5">
      <c r="A24" s="4" t="s">
        <v>645</v>
      </c>
    </row>
    <row r="25" spans="1:5">
      <c r="A25" s="3" t="s">
        <v>625</v>
      </c>
    </row>
    <row r="26" spans="1:5">
      <c r="A26" s="4" t="s">
        <v>640</v>
      </c>
      <c r="C26" s="6" t="n">
        <v>535300000</v>
      </c>
    </row>
    <row r="27" spans="1:5">
      <c r="A27" s="4" t="s">
        <v>628</v>
      </c>
      <c r="C27" s="6" t="n">
        <v>34600000</v>
      </c>
    </row>
    <row r="28" spans="1:5">
      <c r="A28" s="4" t="s">
        <v>646</v>
      </c>
    </row>
    <row r="29" spans="1:5">
      <c r="A29" s="3" t="s">
        <v>625</v>
      </c>
    </row>
    <row r="30" spans="1:5">
      <c r="A30" s="4" t="s">
        <v>641</v>
      </c>
      <c r="C30" s="5" t="n">
        <v>2018</v>
      </c>
    </row>
    <row r="31" spans="1:5">
      <c r="A31" s="4" t="s">
        <v>647</v>
      </c>
    </row>
    <row r="32" spans="1:5">
      <c r="A32" s="3" t="s">
        <v>625</v>
      </c>
    </row>
    <row r="33" spans="1:5">
      <c r="A33" s="4" t="s">
        <v>641</v>
      </c>
      <c r="C33" s="5" t="n">
        <v>202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48</v>
      </c>
      <c r="B1" s="2" t="s">
        <v>2</v>
      </c>
      <c r="C1" s="2" t="s">
        <v>32</v>
      </c>
    </row>
    <row r="2" spans="1:3">
      <c r="A2" s="3" t="s">
        <v>649</v>
      </c>
    </row>
    <row r="3" spans="1:3">
      <c r="A3" s="4" t="s">
        <v>650</v>
      </c>
      <c r="B3" s="6" t="n">
        <v>238500</v>
      </c>
      <c r="C3" s="6" t="n">
        <v>309100</v>
      </c>
    </row>
    <row r="4" spans="1:3">
      <c r="A4" s="4" t="s">
        <v>651</v>
      </c>
      <c r="B4" s="5" t="n">
        <v>47500</v>
      </c>
      <c r="C4" s="5" t="n">
        <v>38800</v>
      </c>
    </row>
    <row r="5" spans="1:3">
      <c r="A5" s="4" t="s">
        <v>652</v>
      </c>
      <c r="B5" s="5" t="n">
        <v>47500</v>
      </c>
      <c r="C5" s="5" t="n">
        <v>80200</v>
      </c>
    </row>
    <row r="6" spans="1:3">
      <c r="A6" s="4" t="s">
        <v>535</v>
      </c>
      <c r="B6" s="5" t="n">
        <v>14600</v>
      </c>
      <c r="C6" s="5" t="n">
        <v>17400</v>
      </c>
    </row>
    <row r="7" spans="1:3">
      <c r="A7" s="4" t="s">
        <v>51</v>
      </c>
      <c r="B7" s="5" t="n">
        <v>2800</v>
      </c>
      <c r="C7" s="5" t="n">
        <v>4300</v>
      </c>
    </row>
    <row r="8" spans="1:3">
      <c r="A8" s="4" t="s">
        <v>653</v>
      </c>
      <c r="B8" s="5" t="n">
        <v>2100</v>
      </c>
      <c r="C8" s="5" t="n">
        <v>3800</v>
      </c>
    </row>
    <row r="9" spans="1:3">
      <c r="A9" s="4" t="s">
        <v>654</v>
      </c>
      <c r="B9" s="5" t="n">
        <v>1700</v>
      </c>
      <c r="C9" s="5" t="n">
        <v>4800</v>
      </c>
    </row>
    <row r="10" spans="1:3">
      <c r="A10" s="4" t="s">
        <v>131</v>
      </c>
      <c r="B10" s="5" t="n">
        <v>0</v>
      </c>
      <c r="C10" s="5" t="n">
        <v>300</v>
      </c>
    </row>
    <row r="11" spans="1:3">
      <c r="A11" s="4" t="s">
        <v>655</v>
      </c>
      <c r="B11" s="5" t="n">
        <v>0</v>
      </c>
      <c r="C11" s="5" t="n">
        <v>400</v>
      </c>
    </row>
    <row r="12" spans="1:3">
      <c r="A12" s="4" t="s">
        <v>656</v>
      </c>
      <c r="B12" s="5" t="n">
        <v>8000</v>
      </c>
      <c r="C12" s="5" t="n">
        <v>4400</v>
      </c>
    </row>
    <row r="13" spans="1:3">
      <c r="A13" s="4" t="s">
        <v>657</v>
      </c>
      <c r="B13" s="5" t="n">
        <v>362700</v>
      </c>
      <c r="C13" s="5" t="n">
        <v>463500</v>
      </c>
    </row>
    <row r="14" spans="1:3">
      <c r="A14" s="3" t="s">
        <v>658</v>
      </c>
    </row>
    <row r="15" spans="1:3">
      <c r="A15" s="4" t="s">
        <v>659</v>
      </c>
      <c r="B15" s="5" t="n">
        <v>-31300</v>
      </c>
      <c r="C15" s="5" t="n">
        <v>0</v>
      </c>
    </row>
    <row r="16" spans="1:3">
      <c r="A16" s="4" t="s">
        <v>655</v>
      </c>
      <c r="B16" s="5" t="n">
        <v>-500</v>
      </c>
      <c r="C16" s="5" t="n">
        <v>0</v>
      </c>
    </row>
    <row r="17" spans="1:3">
      <c r="A17" s="4" t="s">
        <v>660</v>
      </c>
      <c r="B17" s="5" t="n">
        <v>-31800</v>
      </c>
      <c r="C17" s="5" t="n">
        <v>0</v>
      </c>
    </row>
    <row r="18" spans="1:3">
      <c r="A18" s="4" t="s">
        <v>661</v>
      </c>
      <c r="B18" s="5" t="n">
        <v>330900</v>
      </c>
      <c r="C18" s="5" t="n">
        <v>463500</v>
      </c>
    </row>
    <row r="19" spans="1:3">
      <c r="A19" s="4" t="s">
        <v>662</v>
      </c>
      <c r="B19" s="5" t="n">
        <v>-330900</v>
      </c>
      <c r="C19" s="5" t="n">
        <v>-463500</v>
      </c>
    </row>
    <row r="20" spans="1:3">
      <c r="A20" s="4" t="s">
        <v>663</v>
      </c>
      <c r="B20" s="6" t="n">
        <v>0</v>
      </c>
      <c r="C20" s="6"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4</v>
      </c>
      <c r="B1" s="2" t="s">
        <v>1</v>
      </c>
    </row>
    <row r="2" spans="1:4">
      <c r="B2" s="2" t="s">
        <v>2</v>
      </c>
      <c r="C2" s="2" t="s">
        <v>32</v>
      </c>
      <c r="D2" s="2" t="s">
        <v>78</v>
      </c>
    </row>
    <row r="3" spans="1:4">
      <c r="A3" s="3" t="s">
        <v>193</v>
      </c>
    </row>
    <row r="4" spans="1:4">
      <c r="A4" s="4" t="s">
        <v>665</v>
      </c>
      <c r="B4" s="6" t="n">
        <v>-49889</v>
      </c>
      <c r="C4" s="6" t="n">
        <v>-49383</v>
      </c>
      <c r="D4" s="6" t="n">
        <v>-31126</v>
      </c>
    </row>
    <row r="5" spans="1:4">
      <c r="A5" s="4" t="s">
        <v>666</v>
      </c>
      <c r="B5" s="5" t="n">
        <v>-4013</v>
      </c>
      <c r="C5" s="5" t="n">
        <v>2</v>
      </c>
      <c r="D5" s="5" t="n">
        <v>2</v>
      </c>
    </row>
    <row r="6" spans="1:4">
      <c r="A6" s="4" t="s">
        <v>667</v>
      </c>
      <c r="B6" s="5" t="n">
        <v>433</v>
      </c>
      <c r="C6" s="5" t="n">
        <v>-321</v>
      </c>
      <c r="D6" s="5" t="n">
        <v>172</v>
      </c>
    </row>
    <row r="7" spans="1:4">
      <c r="A7" s="4" t="s">
        <v>535</v>
      </c>
      <c r="B7" s="5" t="n">
        <v>-19589</v>
      </c>
      <c r="C7" s="5" t="n">
        <v>-5077</v>
      </c>
      <c r="D7" s="5" t="n">
        <v>201</v>
      </c>
    </row>
    <row r="8" spans="1:4">
      <c r="A8" s="4" t="s">
        <v>668</v>
      </c>
      <c r="B8" s="5" t="n">
        <v>2163</v>
      </c>
      <c r="C8" s="5" t="n">
        <v>0</v>
      </c>
      <c r="D8" s="5" t="n">
        <v>0</v>
      </c>
    </row>
    <row r="9" spans="1:4">
      <c r="A9" s="4" t="s">
        <v>669</v>
      </c>
      <c r="B9" s="5" t="n">
        <v>154415</v>
      </c>
      <c r="C9" s="5" t="n">
        <v>0</v>
      </c>
      <c r="D9" s="5" t="n">
        <v>10773</v>
      </c>
    </row>
    <row r="10" spans="1:4">
      <c r="A10" s="4" t="s">
        <v>670</v>
      </c>
      <c r="B10" s="5" t="n">
        <v>2998</v>
      </c>
      <c r="C10" s="5" t="n">
        <v>6708</v>
      </c>
      <c r="D10" s="5" t="n">
        <v>5594</v>
      </c>
    </row>
    <row r="11" spans="1:4">
      <c r="A11" s="4" t="s">
        <v>671</v>
      </c>
      <c r="B11" s="5" t="n">
        <v>-8352</v>
      </c>
      <c r="C11" s="5" t="n">
        <v>-6511</v>
      </c>
      <c r="D11" s="5" t="n">
        <v>-6638</v>
      </c>
    </row>
    <row r="12" spans="1:4">
      <c r="A12" s="4" t="s">
        <v>672</v>
      </c>
      <c r="B12" s="5" t="n">
        <v>-79966</v>
      </c>
      <c r="C12" s="5" t="n">
        <v>53414</v>
      </c>
      <c r="D12" s="5" t="n">
        <v>15029</v>
      </c>
    </row>
    <row r="13" spans="1:4">
      <c r="A13" s="4" t="s">
        <v>673</v>
      </c>
      <c r="B13" s="5" t="n">
        <v>2756</v>
      </c>
      <c r="C13" s="5" t="n">
        <v>957</v>
      </c>
      <c r="D13" s="5" t="n">
        <v>5940</v>
      </c>
    </row>
    <row r="14" spans="1:4">
      <c r="A14" s="4" t="s">
        <v>656</v>
      </c>
      <c r="B14" s="5" t="n">
        <v>-956</v>
      </c>
      <c r="C14" s="5" t="n">
        <v>211</v>
      </c>
      <c r="D14" s="5" t="n">
        <v>53</v>
      </c>
    </row>
    <row r="15" spans="1:4">
      <c r="A15" s="4" t="s">
        <v>674</v>
      </c>
      <c r="B15" s="6" t="n">
        <v>0</v>
      </c>
      <c r="C15" s="6" t="n">
        <v>0</v>
      </c>
      <c r="D15" s="6" t="n">
        <v>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5</v>
      </c>
      <c r="B1" s="2" t="s">
        <v>1</v>
      </c>
    </row>
    <row r="2" spans="1:4">
      <c r="B2" s="2" t="s">
        <v>2</v>
      </c>
      <c r="C2" s="2" t="s">
        <v>32</v>
      </c>
      <c r="D2" s="2" t="s">
        <v>78</v>
      </c>
    </row>
    <row r="3" spans="1:4">
      <c r="A3" s="3" t="s">
        <v>193</v>
      </c>
    </row>
    <row r="4" spans="1:4">
      <c r="A4" s="4" t="s">
        <v>676</v>
      </c>
      <c r="B4" s="4" t="s">
        <v>630</v>
      </c>
      <c r="C4" s="4" t="s">
        <v>630</v>
      </c>
      <c r="D4" s="4" t="s">
        <v>63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7</v>
      </c>
      <c r="B1" s="2" t="s">
        <v>1</v>
      </c>
    </row>
    <row r="2" spans="1:4">
      <c r="B2" s="2" t="s">
        <v>2</v>
      </c>
      <c r="C2" s="2" t="s">
        <v>32</v>
      </c>
      <c r="D2" s="2" t="s">
        <v>78</v>
      </c>
    </row>
    <row r="3" spans="1:4">
      <c r="A3" s="3" t="s">
        <v>193</v>
      </c>
    </row>
    <row r="4" spans="1:4">
      <c r="A4" s="4" t="s">
        <v>678</v>
      </c>
      <c r="B4" s="6" t="n">
        <v>34112</v>
      </c>
      <c r="C4" s="6" t="n">
        <v>33074</v>
      </c>
      <c r="D4" s="6" t="n">
        <v>23854</v>
      </c>
    </row>
    <row r="5" spans="1:4">
      <c r="A5" s="4" t="s">
        <v>679</v>
      </c>
      <c r="B5" s="5" t="n">
        <v>0</v>
      </c>
      <c r="C5" s="5" t="n">
        <v>260</v>
      </c>
      <c r="D5" s="5" t="n">
        <v>6636</v>
      </c>
    </row>
    <row r="6" spans="1:4">
      <c r="A6" s="4" t="s">
        <v>635</v>
      </c>
      <c r="B6" s="5" t="n">
        <v>3291</v>
      </c>
      <c r="C6" s="5" t="n">
        <v>2211</v>
      </c>
      <c r="D6" s="5" t="n">
        <v>2584</v>
      </c>
    </row>
    <row r="7" spans="1:4">
      <c r="A7" s="4" t="s">
        <v>680</v>
      </c>
      <c r="B7" s="5" t="n">
        <v>0</v>
      </c>
      <c r="C7" s="5" t="n">
        <v>-1433</v>
      </c>
      <c r="D7" s="5" t="n">
        <v>0</v>
      </c>
    </row>
    <row r="8" spans="1:4">
      <c r="A8" s="4" t="s">
        <v>681</v>
      </c>
      <c r="B8" s="6" t="n">
        <v>37403</v>
      </c>
      <c r="C8" s="6" t="n">
        <v>34112</v>
      </c>
      <c r="D8" s="6" t="n">
        <v>33074</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26</v>
      </c>
      <c r="B1" s="2" t="s">
        <v>1</v>
      </c>
    </row>
    <row r="2" spans="1:4">
      <c r="B2" s="2" t="s">
        <v>2</v>
      </c>
      <c r="C2" s="2" t="s">
        <v>32</v>
      </c>
      <c r="D2" s="2" t="s">
        <v>78</v>
      </c>
    </row>
    <row r="3" spans="1:4">
      <c r="A3" s="3" t="s">
        <v>127</v>
      </c>
    </row>
    <row r="4" spans="1:4">
      <c r="A4" s="4" t="s">
        <v>95</v>
      </c>
      <c r="B4" s="6" t="n">
        <v>-142542</v>
      </c>
      <c r="C4" s="6" t="n">
        <v>-141090</v>
      </c>
      <c r="D4" s="6" t="n">
        <v>-88929</v>
      </c>
    </row>
    <row r="5" spans="1:4">
      <c r="A5" s="3" t="s">
        <v>128</v>
      </c>
    </row>
    <row r="6" spans="1:4">
      <c r="A6" s="4" t="s">
        <v>129</v>
      </c>
      <c r="B6" s="5" t="n">
        <v>2400</v>
      </c>
      <c r="C6" s="5" t="n">
        <v>1453</v>
      </c>
      <c r="D6" s="5" t="n">
        <v>1009</v>
      </c>
    </row>
    <row r="7" spans="1:4">
      <c r="A7" s="4" t="s">
        <v>130</v>
      </c>
      <c r="B7" s="5" t="n">
        <v>-2104</v>
      </c>
      <c r="C7" s="5" t="n">
        <v>-3431</v>
      </c>
      <c r="D7" s="5" t="n">
        <v>-3334</v>
      </c>
    </row>
    <row r="8" spans="1:4">
      <c r="A8" s="4" t="s">
        <v>131</v>
      </c>
      <c r="B8" s="5" t="n">
        <v>-544</v>
      </c>
      <c r="C8" s="5" t="n">
        <v>-584</v>
      </c>
      <c r="D8" s="5" t="n">
        <v>-85</v>
      </c>
    </row>
    <row r="9" spans="1:4">
      <c r="A9" s="4" t="s">
        <v>132</v>
      </c>
      <c r="B9" s="5" t="n">
        <v>848</v>
      </c>
      <c r="C9" s="5" t="n">
        <v>0</v>
      </c>
      <c r="D9" s="5" t="n">
        <v>0</v>
      </c>
    </row>
    <row r="10" spans="1:4">
      <c r="A10" s="4" t="s">
        <v>133</v>
      </c>
      <c r="B10" s="5" t="n">
        <v>10937</v>
      </c>
      <c r="C10" s="5" t="n">
        <v>0</v>
      </c>
      <c r="D10" s="5" t="n">
        <v>0</v>
      </c>
    </row>
    <row r="11" spans="1:4">
      <c r="A11" s="4" t="s">
        <v>134</v>
      </c>
      <c r="B11" s="5" t="n">
        <v>0</v>
      </c>
      <c r="C11" s="5" t="n">
        <v>0</v>
      </c>
      <c r="D11" s="5" t="n">
        <v>10231</v>
      </c>
    </row>
    <row r="12" spans="1:4">
      <c r="A12" s="4" t="s">
        <v>52</v>
      </c>
      <c r="B12" s="5" t="n">
        <v>1203</v>
      </c>
      <c r="C12" s="5" t="n">
        <v>-294</v>
      </c>
      <c r="D12" s="5" t="n">
        <v>-16</v>
      </c>
    </row>
    <row r="13" spans="1:4">
      <c r="A13" s="4" t="s">
        <v>135</v>
      </c>
      <c r="B13" s="5" t="n">
        <v>1756</v>
      </c>
      <c r="C13" s="5" t="n">
        <v>3520</v>
      </c>
      <c r="D13" s="5" t="n">
        <v>6032</v>
      </c>
    </row>
    <row r="14" spans="1:4">
      <c r="A14" s="4" t="s">
        <v>136</v>
      </c>
      <c r="B14" s="5" t="n">
        <v>42522</v>
      </c>
      <c r="C14" s="5" t="n">
        <v>28464</v>
      </c>
      <c r="D14" s="5" t="n">
        <v>28392</v>
      </c>
    </row>
    <row r="15" spans="1:4">
      <c r="A15" s="3" t="s">
        <v>137</v>
      </c>
    </row>
    <row r="16" spans="1:4">
      <c r="A16" s="4" t="s">
        <v>36</v>
      </c>
      <c r="B16" s="5" t="n">
        <v>-31127</v>
      </c>
      <c r="C16" s="5" t="n">
        <v>0</v>
      </c>
      <c r="D16" s="5" t="n">
        <v>0</v>
      </c>
    </row>
    <row r="17" spans="1:4">
      <c r="A17" s="4" t="s">
        <v>138</v>
      </c>
      <c r="B17" s="5" t="n">
        <v>-1024</v>
      </c>
      <c r="C17" s="5" t="n">
        <v>0</v>
      </c>
      <c r="D17" s="5" t="n">
        <v>0</v>
      </c>
    </row>
    <row r="18" spans="1:4">
      <c r="A18" s="4" t="s">
        <v>37</v>
      </c>
      <c r="B18" s="5" t="n">
        <v>-3747</v>
      </c>
      <c r="C18" s="5" t="n">
        <v>1791</v>
      </c>
      <c r="D18" s="5" t="n">
        <v>-489</v>
      </c>
    </row>
    <row r="19" spans="1:4">
      <c r="A19" s="4" t="s">
        <v>44</v>
      </c>
      <c r="B19" s="5" t="n">
        <v>27338</v>
      </c>
      <c r="C19" s="5" t="n">
        <v>4398</v>
      </c>
      <c r="D19" s="5" t="n">
        <v>9841</v>
      </c>
    </row>
    <row r="20" spans="1:4">
      <c r="A20" s="4" t="s">
        <v>54</v>
      </c>
      <c r="B20" s="5" t="n">
        <v>-247</v>
      </c>
      <c r="C20" s="5" t="n">
        <v>-300</v>
      </c>
      <c r="D20" s="5" t="n">
        <v>-610</v>
      </c>
    </row>
    <row r="21" spans="1:4">
      <c r="A21" s="4" t="s">
        <v>55</v>
      </c>
      <c r="B21" s="5" t="n">
        <v>0</v>
      </c>
      <c r="C21" s="5" t="n">
        <v>-108</v>
      </c>
      <c r="D21" s="5" t="n">
        <v>-39</v>
      </c>
    </row>
    <row r="22" spans="1:4">
      <c r="A22" s="4" t="s">
        <v>139</v>
      </c>
      <c r="B22" s="5" t="n">
        <v>-94331</v>
      </c>
      <c r="C22" s="5" t="n">
        <v>-106181</v>
      </c>
      <c r="D22" s="5" t="n">
        <v>-37997</v>
      </c>
    </row>
    <row r="23" spans="1:4">
      <c r="A23" s="3" t="s">
        <v>140</v>
      </c>
    </row>
    <row r="24" spans="1:4">
      <c r="A24" s="4" t="s">
        <v>141</v>
      </c>
      <c r="B24" s="5" t="n">
        <v>-583408</v>
      </c>
      <c r="C24" s="5" t="n">
        <v>-298776</v>
      </c>
      <c r="D24" s="5" t="n">
        <v>-449052</v>
      </c>
    </row>
    <row r="25" spans="1:4">
      <c r="A25" s="4" t="s">
        <v>142</v>
      </c>
      <c r="B25" s="5" t="n">
        <v>339088</v>
      </c>
      <c r="C25" s="5" t="n">
        <v>415826</v>
      </c>
      <c r="D25" s="5" t="n">
        <v>255123</v>
      </c>
    </row>
    <row r="26" spans="1:4">
      <c r="A26" s="4" t="s">
        <v>143</v>
      </c>
      <c r="B26" s="5" t="n">
        <v>383</v>
      </c>
      <c r="C26" s="5" t="n">
        <v>-92</v>
      </c>
      <c r="D26" s="5" t="n">
        <v>40</v>
      </c>
    </row>
    <row r="27" spans="1:4">
      <c r="A27" s="4" t="s">
        <v>144</v>
      </c>
      <c r="B27" s="5" t="n">
        <v>7</v>
      </c>
      <c r="C27" s="5" t="n">
        <v>13</v>
      </c>
      <c r="D27" s="5" t="n">
        <v>9</v>
      </c>
    </row>
    <row r="28" spans="1:4">
      <c r="A28" s="4" t="s">
        <v>145</v>
      </c>
      <c r="B28" s="5" t="n">
        <v>-6940</v>
      </c>
      <c r="C28" s="5" t="n">
        <v>-4108</v>
      </c>
      <c r="D28" s="5" t="n">
        <v>-1934</v>
      </c>
    </row>
    <row r="29" spans="1:4">
      <c r="A29" s="4" t="s">
        <v>146</v>
      </c>
      <c r="B29" s="5" t="n">
        <v>-250870</v>
      </c>
      <c r="C29" s="5" t="n">
        <v>112863</v>
      </c>
      <c r="D29" s="5" t="n">
        <v>-195814</v>
      </c>
    </row>
    <row r="30" spans="1:4">
      <c r="A30" s="3" t="s">
        <v>147</v>
      </c>
    </row>
    <row r="31" spans="1:4">
      <c r="A31" s="4" t="s">
        <v>148</v>
      </c>
      <c r="B31" s="5" t="n">
        <v>13865</v>
      </c>
      <c r="C31" s="5" t="n">
        <v>2390</v>
      </c>
      <c r="D31" s="5" t="n">
        <v>276992</v>
      </c>
    </row>
    <row r="32" spans="1:4">
      <c r="A32" s="4" t="s">
        <v>149</v>
      </c>
      <c r="B32" s="5" t="n">
        <v>502781</v>
      </c>
      <c r="C32" s="5" t="n">
        <v>0</v>
      </c>
      <c r="D32" s="5" t="n">
        <v>0</v>
      </c>
    </row>
    <row r="33" spans="1:4">
      <c r="A33" s="4" t="s">
        <v>150</v>
      </c>
      <c r="B33" s="5" t="n">
        <v>516646</v>
      </c>
      <c r="C33" s="5" t="n">
        <v>2390</v>
      </c>
      <c r="D33" s="5" t="n">
        <v>276992</v>
      </c>
    </row>
    <row r="34" spans="1:4">
      <c r="A34" s="4" t="s">
        <v>151</v>
      </c>
      <c r="B34" s="5" t="n">
        <v>171445</v>
      </c>
      <c r="C34" s="5" t="n">
        <v>9072</v>
      </c>
      <c r="D34" s="5" t="n">
        <v>43181</v>
      </c>
    </row>
    <row r="35" spans="1:4">
      <c r="A35" s="4" t="s">
        <v>152</v>
      </c>
      <c r="B35" s="5" t="n">
        <v>83267</v>
      </c>
      <c r="C35" s="5" t="n">
        <v>74195</v>
      </c>
      <c r="D35" s="5" t="n">
        <v>31014</v>
      </c>
    </row>
    <row r="36" spans="1:4">
      <c r="A36" s="4" t="s">
        <v>153</v>
      </c>
      <c r="B36" s="5" t="n">
        <v>254712</v>
      </c>
      <c r="C36" s="5" t="n">
        <v>83267</v>
      </c>
      <c r="D36" s="5" t="n">
        <v>74195</v>
      </c>
    </row>
    <row r="37" spans="1:4">
      <c r="A37" s="3" t="s">
        <v>154</v>
      </c>
    </row>
    <row r="38" spans="1:4">
      <c r="A38" s="4" t="s">
        <v>155</v>
      </c>
      <c r="B38" s="5" t="n">
        <v>6242</v>
      </c>
      <c r="C38" s="5" t="n">
        <v>0</v>
      </c>
      <c r="D38" s="5" t="n">
        <v>0</v>
      </c>
    </row>
    <row r="39" spans="1:4">
      <c r="A39" s="4" t="s">
        <v>156</v>
      </c>
      <c r="B39" s="6" t="n">
        <v>0</v>
      </c>
      <c r="C39" s="6" t="n">
        <v>0</v>
      </c>
      <c r="D39" s="6"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682</v>
      </c>
      <c r="B1" s="2" t="s">
        <v>1</v>
      </c>
    </row>
    <row r="2" spans="1:4">
      <c r="B2" s="2" t="s">
        <v>2</v>
      </c>
      <c r="C2" s="2" t="s">
        <v>32</v>
      </c>
      <c r="D2" s="2" t="s">
        <v>78</v>
      </c>
    </row>
    <row r="3" spans="1:4">
      <c r="A3" s="3" t="s">
        <v>196</v>
      </c>
    </row>
    <row r="4" spans="1:4">
      <c r="A4" s="4" t="s">
        <v>683</v>
      </c>
      <c r="B4" s="4" t="s">
        <v>579</v>
      </c>
    </row>
    <row r="5" spans="1:4">
      <c r="A5" s="4" t="s">
        <v>684</v>
      </c>
      <c r="B5" s="10" t="n">
        <v>1.1</v>
      </c>
      <c r="C5" s="10" t="n">
        <v>0.6</v>
      </c>
      <c r="D5" s="10" t="n">
        <v>0.4</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85</v>
      </c>
      <c r="B1" s="2" t="s">
        <v>608</v>
      </c>
      <c r="J1" s="2" t="s">
        <v>1</v>
      </c>
    </row>
    <row r="2" spans="1:12">
      <c r="B2" s="2" t="s">
        <v>2</v>
      </c>
      <c r="C2" s="2" t="s">
        <v>686</v>
      </c>
      <c r="D2" s="2" t="s">
        <v>4</v>
      </c>
      <c r="E2" s="2" t="s">
        <v>609</v>
      </c>
      <c r="F2" s="2" t="s">
        <v>32</v>
      </c>
      <c r="G2" s="2" t="s">
        <v>687</v>
      </c>
      <c r="H2" s="2" t="s">
        <v>688</v>
      </c>
      <c r="I2" s="2" t="s">
        <v>689</v>
      </c>
      <c r="J2" s="2" t="s">
        <v>2</v>
      </c>
      <c r="K2" s="2" t="s">
        <v>32</v>
      </c>
      <c r="L2" s="2" t="s">
        <v>78</v>
      </c>
    </row>
    <row r="3" spans="1:12">
      <c r="A3" s="3" t="s">
        <v>199</v>
      </c>
    </row>
    <row r="4" spans="1:12">
      <c r="A4" s="4" t="s">
        <v>690</v>
      </c>
      <c r="B4" s="6" t="n">
        <v>94517</v>
      </c>
      <c r="C4" s="6" t="n">
        <v>60774</v>
      </c>
      <c r="D4" s="6" t="n">
        <v>6335</v>
      </c>
      <c r="E4" s="6" t="n">
        <v>0</v>
      </c>
      <c r="F4" s="6" t="n">
        <v>0</v>
      </c>
      <c r="G4" s="6" t="n">
        <v>0</v>
      </c>
      <c r="H4" s="6" t="n">
        <v>0</v>
      </c>
      <c r="I4" s="6" t="n">
        <v>15000</v>
      </c>
      <c r="J4" s="6" t="n">
        <v>161626</v>
      </c>
      <c r="K4" s="6" t="n">
        <v>15000</v>
      </c>
      <c r="L4" s="6" t="n">
        <v>19769</v>
      </c>
    </row>
    <row r="5" spans="1:12">
      <c r="A5" s="4" t="s">
        <v>691</v>
      </c>
      <c r="B5" s="5" t="n">
        <v>82683</v>
      </c>
      <c r="C5" s="5" t="n">
        <v>66769</v>
      </c>
      <c r="D5" s="5" t="n">
        <v>63603</v>
      </c>
      <c r="E5" s="5" t="n">
        <v>79932</v>
      </c>
      <c r="F5" s="5" t="n">
        <v>46251</v>
      </c>
      <c r="G5" s="5" t="n">
        <v>38436</v>
      </c>
      <c r="H5" s="5" t="n">
        <v>41828</v>
      </c>
      <c r="I5" s="5" t="n">
        <v>35857</v>
      </c>
      <c r="J5" s="5" t="n">
        <v>292987</v>
      </c>
      <c r="K5" s="5" t="n">
        <v>162372</v>
      </c>
      <c r="L5" s="5" t="n">
        <v>113971</v>
      </c>
    </row>
    <row r="6" spans="1:12">
      <c r="A6" s="4" t="s">
        <v>692</v>
      </c>
      <c r="B6" s="6" t="n">
        <v>6894</v>
      </c>
      <c r="C6" s="6" t="n">
        <v>-11125</v>
      </c>
      <c r="D6" s="6" t="n">
        <v>-59985</v>
      </c>
      <c r="E6" s="6" t="n">
        <v>-78326</v>
      </c>
      <c r="F6" s="6" t="n">
        <v>-44659</v>
      </c>
      <c r="G6" s="6" t="n">
        <v>-36887</v>
      </c>
      <c r="H6" s="6" t="n">
        <v>-40280</v>
      </c>
      <c r="I6" s="6" t="n">
        <v>-19264</v>
      </c>
      <c r="J6" s="6" t="n">
        <v>-142542</v>
      </c>
      <c r="K6" s="6" t="n">
        <v>-141090</v>
      </c>
      <c r="L6" s="6" t="n">
        <v>-88929</v>
      </c>
    </row>
    <row r="7" spans="1:12">
      <c r="A7" s="3" t="s">
        <v>693</v>
      </c>
    </row>
    <row r="8" spans="1:12">
      <c r="A8" s="4" t="s">
        <v>97</v>
      </c>
      <c r="B8" s="8" t="n">
        <v>0.08</v>
      </c>
      <c r="C8" s="8" t="n">
        <v>-0.13</v>
      </c>
      <c r="D8" s="8" t="n">
        <v>-0.68</v>
      </c>
      <c r="E8" s="8" t="n">
        <v>-0.9</v>
      </c>
      <c r="J8" s="8" t="n">
        <v>-1.62</v>
      </c>
      <c r="K8" s="8" t="n">
        <v>-1.63</v>
      </c>
      <c r="L8" s="8" t="n">
        <v>-1.05</v>
      </c>
    </row>
    <row r="9" spans="1:12">
      <c r="A9" s="4" t="s">
        <v>98</v>
      </c>
      <c r="B9" s="8" t="n">
        <v>0.07000000000000001</v>
      </c>
      <c r="C9" s="8" t="n">
        <v>-0.13</v>
      </c>
      <c r="D9" s="8" t="n">
        <v>-0.68</v>
      </c>
      <c r="E9" s="8" t="n">
        <v>-0.9</v>
      </c>
      <c r="J9" s="8" t="n">
        <v>-1.62</v>
      </c>
      <c r="K9" s="12" t="n">
        <v>-1.63</v>
      </c>
      <c r="L9" s="8" t="n">
        <v>-1.05</v>
      </c>
    </row>
    <row r="10" spans="1:12">
      <c r="A10" s="3" t="s">
        <v>694</v>
      </c>
    </row>
    <row r="11" spans="1:12">
      <c r="A11" s="4" t="s">
        <v>695</v>
      </c>
      <c r="F11" s="8" t="n">
        <v>-0.51</v>
      </c>
      <c r="G11" s="8" t="n">
        <v>-0.43</v>
      </c>
      <c r="H11" s="8" t="n">
        <v>-0.46</v>
      </c>
      <c r="I11" s="8" t="n">
        <v>-0.22</v>
      </c>
      <c r="K11" s="8" t="n">
        <v>-1.63</v>
      </c>
    </row>
    <row r="12" spans="1:12">
      <c r="A12" s="3" t="s">
        <v>696</v>
      </c>
    </row>
    <row r="13" spans="1:12">
      <c r="A13" s="4" t="s">
        <v>97</v>
      </c>
      <c r="B13" s="5" t="n">
        <v>88665</v>
      </c>
      <c r="C13" s="5" t="n">
        <v>88325</v>
      </c>
      <c r="D13" s="5" t="n">
        <v>88063</v>
      </c>
      <c r="E13" s="5" t="n">
        <v>87283</v>
      </c>
      <c r="J13" s="5" t="n">
        <v>88089</v>
      </c>
      <c r="K13" s="5" t="n">
        <v>86713</v>
      </c>
      <c r="L13" s="5" t="n">
        <v>84496</v>
      </c>
    </row>
    <row r="14" spans="1:12">
      <c r="A14" s="4" t="s">
        <v>98</v>
      </c>
      <c r="B14" s="5" t="n">
        <v>92659</v>
      </c>
      <c r="C14" s="5" t="n">
        <v>88325</v>
      </c>
      <c r="D14" s="5" t="n">
        <v>88063</v>
      </c>
      <c r="E14" s="5" t="n">
        <v>87283</v>
      </c>
      <c r="J14" s="5" t="n">
        <v>88089</v>
      </c>
      <c r="K14" s="5" t="n">
        <v>86713</v>
      </c>
      <c r="L14" s="5" t="n">
        <v>84496</v>
      </c>
    </row>
    <row r="15" spans="1:12">
      <c r="A15" s="3" t="s">
        <v>697</v>
      </c>
    </row>
    <row r="16" spans="1:12">
      <c r="A16" s="4" t="s">
        <v>695</v>
      </c>
      <c r="F16" s="5" t="n">
        <v>86874</v>
      </c>
      <c r="G16" s="5" t="n">
        <v>86784</v>
      </c>
      <c r="H16" s="5" t="n">
        <v>86694</v>
      </c>
      <c r="I16" s="5" t="n">
        <v>86497</v>
      </c>
      <c r="K16" s="5" t="n">
        <v>86713</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3T17:04:48Z</dcterms:created>
  <dcterms:modified xmlns:dcterms="http://purl.org/dc/terms/" xmlns:xsi="http://www.w3.org/2001/XMLSchema-instance" xsi:type="dcterms:W3CDTF">2018-02-13T17:04:48Z</dcterms:modified>
</cp:coreProperties>
</file>